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Property and Equipment and Full" sheetId="7" r:id="rId7"/>
    <s:sheet name="Acquisitions" sheetId="8" r:id="rId8"/>
    <s:sheet name="Depletion, depreciation and amo" sheetId="9" r:id="rId9"/>
    <s:sheet name="Asset Retirement Obligations" sheetId="10" r:id="rId10"/>
    <s:sheet name="Revolving Credit Facility" sheetId="11" r:id="rId11"/>
    <s:sheet name="Commodity Derivative Instrument" sheetId="12" r:id="rId12"/>
    <s:sheet name="Fair Value Measurements" sheetId="13" r:id="rId13"/>
    <s:sheet name="Interest Expense" sheetId="14" r:id="rId14"/>
    <s:sheet name="Shareholders' Equity" sheetId="15" r:id="rId15"/>
    <s:sheet name="Stock-Based Compensation" sheetId="16" r:id="rId16"/>
    <s:sheet name="Related Party Transactions" sheetId="17" r:id="rId17"/>
    <s:sheet name="Other Commitments and Contingen" sheetId="18" r:id="rId18"/>
    <s:sheet name="Supplemental Schedule of Inform" sheetId="19" r:id="rId19"/>
    <s:sheet name="Subsequent Events" sheetId="20" r:id="rId20"/>
    <s:sheet name="Organization and Summary of S21" sheetId="21" r:id="rId21"/>
    <s:sheet name="Organization and Summary of S22" sheetId="22" r:id="rId22"/>
    <s:sheet name="Property and Equipment and Fu23" sheetId="23" r:id="rId23"/>
    <s:sheet name="Acquisitions (Tables)" sheetId="24" r:id="rId24"/>
    <s:sheet name="Depletion, depreciation and a25" sheetId="25" r:id="rId25"/>
    <s:sheet name="Asset Retirement Obligations (T" sheetId="26" r:id="rId26"/>
    <s:sheet name="Commodity Derivative Instrume27" sheetId="27" r:id="rId27"/>
    <s:sheet name="Fair Value Measurements (Tables" sheetId="28" r:id="rId28"/>
    <s:sheet name="Interest Expense (Tables)" sheetId="29" r:id="rId29"/>
    <s:sheet name="Shareholders' Equity (Tables)" sheetId="30" r:id="rId30"/>
    <s:sheet name="Stock-Based Compensation (Table" sheetId="31" r:id="rId31"/>
    <s:sheet name="Related Party Transactions (Tab" sheetId="32" r:id="rId32"/>
    <s:sheet name="Organization and Summary of S33" sheetId="33" r:id="rId33"/>
    <s:sheet name="Organization and Summary of S34" sheetId="34" r:id="rId34"/>
    <s:sheet name="Property and Equipment and Fu35" sheetId="35" r:id="rId35"/>
    <s:sheet name="Property and Equipment and Fu36" sheetId="36" r:id="rId36"/>
    <s:sheet name="Acquisitions (Narrative) (Detai" sheetId="37" r:id="rId37"/>
    <s:sheet name="Acquisitions (Schedule of Fair " sheetId="38" r:id="rId38"/>
    <s:sheet name="Acquisitions (Schedule of Pro F" sheetId="39" r:id="rId39"/>
    <s:sheet name="Depletion, depreciation and a40" sheetId="40" r:id="rId40"/>
    <s:sheet name="Asset Retirement Obligations (S" sheetId="41" r:id="rId41"/>
    <s:sheet name="Asset Retirement Obligations 42" sheetId="42" r:id="rId42"/>
    <s:sheet name="Revolving Credit Facility (Deta" sheetId="43" r:id="rId43"/>
    <s:sheet name="Commodity Derivative Instrume44" sheetId="44" r:id="rId44"/>
    <s:sheet name="Commodity Derivative Instrume45" sheetId="45" r:id="rId45"/>
    <s:sheet name="Commodity Derivative Instrume46" sheetId="46" r:id="rId46"/>
    <s:sheet name="Commodity Derivative Instrume47" sheetId="47" r:id="rId47"/>
    <s:sheet name="Fair Value Measurements (Detail" sheetId="48" r:id="rId48"/>
    <s:sheet name="Interest Expense (Details)" sheetId="49" r:id="rId49"/>
    <s:sheet name="Shareholders' Equity (Common St" sheetId="50" r:id="rId50"/>
    <s:sheet name="Shareholders' Equity (Common 51" sheetId="51" r:id="rId51"/>
    <s:sheet name="Stock-Based Compensation (Detai" sheetId="52" r:id="rId52"/>
    <s:sheet name="Related Party Transactions (Det" sheetId="53" r:id="rId53"/>
    <s:sheet name="Other Commitments and Conting54" sheetId="54" r:id="rId54"/>
    <s:sheet name="Supplemental Schedule of Info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May. 31, 2015</t>
  </si>
  <si>
    <t>Jul. 06, 2015</t>
  </si>
  <si>
    <t>Document And Entity Information Abstract</t>
  </si>
  <si>
    <t>Document Type</t>
  </si>
  <si>
    <t>10-Q</t>
  </si>
  <si>
    <t>Amendment Flag</t>
  </si>
  <si>
    <t>false</t>
  </si>
  <si>
    <t>Document Period End Date</t>
  </si>
  <si>
    <t>May 31,
		2015</t>
  </si>
  <si>
    <t>Entity Registrant Name</t>
  </si>
  <si>
    <t>SYNERGY RESOURCES CORP</t>
  </si>
  <si>
    <t>Entity Central Index Key</t>
  </si>
  <si>
    <t>Current Fiscal Year End Date</t>
  </si>
  <si>
    <t>--08-31</t>
  </si>
  <si>
    <t>Document Fiscal Period Focus</t>
  </si>
  <si>
    <t>Q3</t>
  </si>
  <si>
    <t>Document Fiscal Year Focus</t>
  </si>
  <si>
    <t>Entity Filer Category</t>
  </si>
  <si>
    <t>Large Accelerated Filer</t>
  </si>
  <si>
    <t>Entity Units Outstanding</t>
  </si>
  <si>
    <t>BALANCE SHEETS - USD ($) $ in Thousands</t>
  </si>
  <si>
    <t>Aug. 31, 2014</t>
  </si>
  <si>
    <t>Current assets:</t>
  </si>
  <si>
    <t>Cash and cash equivalents</t>
  </si>
  <si>
    <t>Accounts receivable:</t>
  </si>
  <si>
    <t>Oil and gas sales</t>
  </si>
  <si>
    <t>Joint interest billing and other</t>
  </si>
  <si>
    <t>Commodity derivative</t>
  </si>
  <si>
    <t>Other current assets</t>
  </si>
  <si>
    <t>Total current assets</t>
  </si>
  <si>
    <t>Oil and gas properties, full cost method:</t>
  </si>
  <si>
    <t>Proved properties, net</t>
  </si>
  <si>
    <t>Unproved properties and properties under development, not being amortized</t>
  </si>
  <si>
    <t>Other property and equipment, net</t>
  </si>
  <si>
    <t>Property and equipment, net</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 (See Note 13)</t>
  </si>
  <si>
    <t>Shareholders' equity:</t>
  </si>
  <si>
    <t>Preferred stock - $0.01 par value, 10,000,000 shares authorized: no shares issued and outstanding</t>
  </si>
  <si>
    <t>Common stock - $0.001 par value, 200,000,000 shares authorized: 105,025,453 and 77,999,082 shares issued and outstanding, respectively</t>
  </si>
  <si>
    <t>Additional paid-in capital</t>
  </si>
  <si>
    <t>Retained earnings</t>
  </si>
  <si>
    <t>Total shareholders' equity</t>
  </si>
  <si>
    <t>Total liabilities and shareholders' equity</t>
  </si>
  <si>
    <t>BALANCE SHEETS (Parenthetical) - $ / shares</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 $ in Thousands</t>
  </si>
  <si>
    <t>3 Months Ended</t>
  </si>
  <si>
    <t>May. 31, 2014</t>
  </si>
  <si>
    <t>STATEMENTS OF OPERATIONS [Abstract]</t>
  </si>
  <si>
    <t>Oil and gas revenues</t>
  </si>
  <si>
    <t>Expenses</t>
  </si>
  <si>
    <t>Lease operating expenses</t>
  </si>
  <si>
    <t>Production taxes</t>
  </si>
  <si>
    <t>Depletion, depreciation, and amortization</t>
  </si>
  <si>
    <t>Full cost ceiling impairment</t>
  </si>
  <si>
    <t>General and administrative</t>
  </si>
  <si>
    <t>Total expenses</t>
  </si>
  <si>
    <t>Operating income (loss)</t>
  </si>
  <si>
    <t>Other income (expense)</t>
  </si>
  <si>
    <t>Commodity derivative realized gain (loss)</t>
  </si>
  <si>
    <t>Commodity derivative unrealized (loss) gain</t>
  </si>
  <si>
    <t>Interest expense</t>
  </si>
  <si>
    <t>Interest income</t>
  </si>
  <si>
    <t>Total other income (expense)</t>
  </si>
  <si>
    <t>Income (loss) before income taxes</t>
  </si>
  <si>
    <t>Income tax provision (benefit)</t>
  </si>
  <si>
    <t>Net income (loss)</t>
  </si>
  <si>
    <t>Net income (loss) per common share:</t>
  </si>
  <si>
    <t>Basic</t>
  </si>
  <si>
    <t>Diluted</t>
  </si>
  <si>
    <t>Weighted-average shares outstanding:</t>
  </si>
  <si>
    <t>STATEMENTS OF CASH FLOWS - USD ($) $ in Thousands</t>
  </si>
  <si>
    <t>Cash flows from operating activities:</t>
  </si>
  <si>
    <t>Net income</t>
  </si>
  <si>
    <t>Adjustments to reconcile net income to net cash provided by operating activities:</t>
  </si>
  <si>
    <t>Provision for deferred taxes</t>
  </si>
  <si>
    <t>Stock-based compensation</t>
  </si>
  <si>
    <t>Valuation increase in commodity derivatives</t>
  </si>
  <si>
    <t>Accounts receivable</t>
  </si>
  <si>
    <t>Unamortized premiums paid for derivatives</t>
  </si>
  <si>
    <t>Inventory</t>
  </si>
  <si>
    <t>Accounts payable</t>
  </si>
  <si>
    <t>Trade</t>
  </si>
  <si>
    <t>Revenue</t>
  </si>
  <si>
    <t>Accrued expenses</t>
  </si>
  <si>
    <t>Other</t>
  </si>
  <si>
    <t>Total adjustments</t>
  </si>
  <si>
    <t>Net cash provided by operating activities</t>
  </si>
  <si>
    <t>Cash flows from investing activities:</t>
  </si>
  <si>
    <t>Acquisition of property and equipment</t>
  </si>
  <si>
    <t>Short-term investments</t>
  </si>
  <si>
    <t>Net proceeds from sales of oil and gas properties</t>
  </si>
  <si>
    <t>Net cash used in investing activities</t>
  </si>
  <si>
    <t>Cash flows from financing activities:</t>
  </si>
  <si>
    <t>Cash proceeds from sale of stock</t>
  </si>
  <si>
    <t>Stock offering costs</t>
  </si>
  <si>
    <t>Proceeds from exercise of warrants</t>
  </si>
  <si>
    <t>Gross proceeds from revolving credit facility</t>
  </si>
  <si>
    <t>Finance fee for revolving credit facility</t>
  </si>
  <si>
    <t>Shares withheld for payment of employee payroll taxes</t>
  </si>
  <si>
    <t>Net cash provided by financing activities</t>
  </si>
  <si>
    <t>Net in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1. Organization and Summary of Significant Accounting Policies
Organization:
Basis of Presentation: st The Company prepares its financial statements in accordance with accounting principles generally accepted in the United States of America ("US GAAP") for interim financial information.
Interim Financial Information: In management's opinion, the unaudi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Reclassifications:
Use of Estimates:
Cash and Cash Equivalents:
Oil and Gas Properties: Capitalized costs of oil and gas properties are depleted using the units-of-production method based upon estimates of proved reserves. For depletion purposes, the volume of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Properties under development represent the costs associated with the development of oil and gas properties that have yet to be proved as of May 31, 2015. Since the properties were not classified as proved as of May 31, 2015, they were classified within unproved oil and gas properties and were withheld from the depletion calculation and ceiling test. The costs for these properties will be transferred into proved properties when they are proved and will become subject to depletion and the ceiling test calculation in subsequent periods. Under the full cost method of accounting, a ceiling test is performed each quarter. The full cost ceiling test is an impairment test prescribed by SEC regulations. The ceiling test determines a limit on the book value of oil and gas properties. The capitalized costs of proved and unproved oil and gas properties, net of accumulated depletion, depreciation, and amortization, and the related deferred income taxes, may not exceed the estimated future net cash flows from proved oil and gas reserves, less future cash outflows associated with asset retirement obligations that have been accrued, plus the cost of unproved properties not being amortized, plus the lower of cost or estimated fair value of unproven properties being amortized. Prices are held constant for the productive life of each well. Net cash flows are discounted at 10 The oil and natural gas prices used to calculate the full cost ceiling limitation are based upon a 12-month rolling average, calculated as the unweighted arithmetic average of the first day of the month price for each month within the 12-month period prior to the end of the reporting period, unless prices are defined by contractual arrangements. Prices are adjusted for basis or location differentials.
Oil and Gas Reserves: The determination of depletion and amortization expenses, as well as the ceiling test calculation related to the recorded value of the Company's oil and natural gas properties, is highly dependent on estimates of proved oil and natural gas reserves.
Capitalized Interest:
Capitalized Overhead:
Three Months Ended May 31,
Nine Months Ended May 31,
2015
2014
2015
2014
Capitalized Overhead $ 486 $ 300 $ 1,623 $ 921
Well Costs Payable:
Other Property and Equipment: five seven
Asset Retirement Obligation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Business Combinations:
Oil and Gas Sales:
Major Customers: 58 15 10 45 13 12 12 62 11 45 15 10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m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Major Customers
As of May 31, 2015
As of August 31, 2014
Company A 29 % 37 %
Company B 12 % (1 ) (1)
Lease Operating Expenses:
Stock-Based Compensation:
Income Tax: No significant uncertain tax positions were identified as of any date on or before May 31, 2015. The Company's policy is to recognize interest and penalties related to uncertain tax benefits in income tax expense. As of May 31, 2015, the Company has not recognized any interest or penalties related to uncertain tax benefits.
Financial Instruments: Financial instruments, whether measured on a recurring or non-recurring basis, are recorded at fair value. A fair value hierarchy, established by the Financial Accounting Standards Board, prioritizes the inputs used to measure fair value. The hierarchy gives the highest priority to unadjusted quoted prices in active markets for identical assets or liabilities (Level 1 measurements) and the lowest priority to unobservable inputs (Level 3 measurements). As discussed in Note 5, the Company incurred asset retirement obligations during the periods presented,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
Commodity Derivative Instruments:
Earnings Per Share Amounts: The following table sets forth the share calculation of diluted earnings per share:
Three Months Ended
Nine Months Ended
2015
2014
2015
2014
Weighted-average shares outstanding-basic
104,234,519
77,176,420
91,105,035
75,689,903
Potentially dilutive common shares from:
Stock options
Anti-dilutive
515,530
699,218
432,170
Warrants
-
1,316,669
-
1,177,383
-
1,832,199
699,218
1,609,553
Weighted-average shares outstanding - diluted
104,234,519
79,008,619
91,804,253
77,299,456 As a result of the net loss reported for the three and nine months ended May 31, 2015, the calculation of basic and diluted Earnings per Share used the same number of weighted-average common shares outstanding in the denominator, as the inclusion of common share equivalents was anti-dilutive. The following potentially dilutive securities outstanding for the periods presented were not included in the respective earnings per share calculation above; as such securities had an anti-dilutive effect on earnings per share:
Three Months Ended May 31,
Nine Months Ended May 31,
2015
2014
2015
2014
Employee stock options
4,101,500
478,000
2,710,500
503,000
Recent Accounting Pronouncements: In April 2015, the Financial Accounting Standards Board ("FASB") issued Accounting Standards Update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is currently evaluating the impact of the adoption of this standard on its consolidated financial statements. In January 2015, the Financial Accounting Standards Board ("FASB") issued Accounting Standards Update 2015-01, "Simplifying Income Statement Presentation by Eliminating the Concept of Extraordinary Items" ("ASU 2015-01"),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Adoption of ASU 2015-01 is not expected to have a material effect on the Company's financial position, results of operations, or cash flow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 In May 2014, the FASB issued Accounting Standards Update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6 including interim periods within that period. Early adoption is not permitted. The Company is currently evaluating which transition approach to use and the impact of the adoption of this standard on its consolidated financial stat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Property and Equipment and Full Cost Ceiling Impairment</t>
  </si>
  <si>
    <t>Property and Equipment and Full Cost Ceiling Impairment [Abstract]</t>
  </si>
  <si>
    <t>2. Property and Equipment and Ceiling Test Impairment The capitalized costs related to the Company's oil and gas producing activities were as follows (in thousands):
As of
As of
May 31, 2015
August 31, 2014
Oil and gas properties, full cost method:
Unproved properties, not subject to amortization:
Lease acquisition and other costs $ 139,012 $ 41,531
Properties under development 31,627 53,747
Subtotal 170,639 95,278
Proved producing and non-producing properties 513,677 329,926
Total capitalized costs 684,316 425,204
Less, accumulated depletion (103,101 ) (54,908 )
Less, ceiling test impairment (3,000 ) -
Oil and gas properties, net 578,215 370,296
Land 4,478 3,898
Other property and equipment 867 5,961
Less, accumulated depreciation (534 ) (755 )
Other property and equipment, net 4,811 9,104
Total property and equipment, net $ 583,026 $ 379,400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are calculated using the average of the published spot prices for West Texas Intermediate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The ceiling test used realized prices of $ 64.26 4.14 16 Using these prices, the Company's net capitalized costs of oil and natural gas properties exceeded the ceiling amount by $ 3.0 The Company also reviews the fair value of its unproved properties. The reviews for the three months and nine months ended May 31, 2015 and 2014 indicated that estimated fair values of such assets exceeded carrying values, thus revealing no impairment in either period. In addition, during the nine months ended May 31, 2015, certain amounts previously recorded were reclassified from one category to another without changing the total amounts recorded as property and equipment. Specifically, costs associated with the disposal well and related equipment were reclassified from other property and equipment into producing oil and gas properties to more closely reflect use of the disposal well to process flow-back water from oil and gas operations. Similarly, accumulated depreciation associated with the disposal well was reclassified from accumulated depreciation to accumulated depletion. The updated classification for the disposal well, related equipment, and accumulated depreciation did not require a change to previously reported depletion, depreciation, and amortization expense ("DDA"). Secondly, as discussed in Note 3, the analysis of assets acquired in the 2014 business combination transactions with Apollo and Trilogy was completed and fair values associated with probable horizontal well development were reclassified from proved properties into unproved properties.</t>
  </si>
  <si>
    <t>Acquisitions</t>
  </si>
  <si>
    <t>Acquisitions [Abstract]</t>
  </si>
  <si>
    <t>3. Acquisitions During the nine months ended May 31, 2015 and 2014, the Company acquired certain oil and gas and other assets, as described below. Bayswater transaction On December 15, 2014, the Company completed the acquisition of certain assets from three independent oil and gas companies (collectively known as "Bayswater") for a total purchase price of $ 125.1 74.2 48.4 The Bayswater acquisition encompassed 5,040 4,053 2,400 1,739 17 73 11 6 40 5 100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
Purchase Price
December 15, 2014
Consideration Given
Cash $ 74,221
Synergy Resources Corp. Common Stock (1) 48,434
Liabilities assumed, including asset retirement obligations 2,467
Total consideration given $ 125,122
Allocation of Purchase Price
Proved oil and gas properties (2) $ 51,400
Unproved oil and gas properties 73,722
Total fair value of oil and gas properties acquired $ 125,122
(1)
The fair value of the consideration attributed to the Common Stock under ASC 805 was based on the Company's closing stock price on the measurement date of December 15, 2014 ( 4,648,136 10.42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The following table presents the pro forma combined results of operations for the three and nine months ended May 31, 2015 as if the Bayswater transaction had occurred on September 1, 2013, the first day of our 2014 fiscal year.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Three Months Ended May 31,
Nine Months ended May 31,
2015
2014
2015
2014
Oil and Gas Revenues $ 26,033 $ 26,766 $ 99,157 $ 71,550
Net income $ (2,481 ) $ 6,889 $ 25,102 $ 17,997
Earnings per common share
Basic $ (0.02 ) $ 0.08 $ 0.26 $ 0.22
Diluted $ (0.02 ) $ 0.08 $ 0.26 $ 0.22 Apollo and Trilogy transactions During the year ended August 31, 2014, the Company closed on two transactions that qualified as Business Combinations under ASC 805. The initial accounting treatment of the transactions was based upon the preliminary analysis of the assets acquired. During the first fiscal quarter of 2015, the Company completed its analysis and finalized the allocation of purchase price to the assets acquired. The following tables present the final fair values. On September 16, 2013, the Company entered into a definitive purchase and sale agreement with Trilogy Resources, LLC ("Trilogy"), for its interests in 21 800 301,339 2.9 15.9 No material transaction costs were incurred in connection with this acquisition. The acquisition was accounted for using the acquisition method under ASC 805, Business Combinations, which requires the acquired assets and liabilities to be recorded at fair values as of the acquisition date of November 12, 2013. The following table summarizes the final purchase price and the final fair values of assets acquired and liabilities assumed (in thousands):
Purchase Price
November 12,
Consideration Given
Cash $ 15,902
Synergy Resources Corp. Common Stock * 2,896
Total consideration given $ 18,798
Allocation of Purchase Price
Proved oil and gas properties $ 11,514
Unproved oil and gas properties $ 7,725
Total fair value of oil and gas properties acquired 19,239
Working capital $ (83 )
Asset retirement obligation (358 )
Fair value of net assets acquired $ 18,798
Working capital acquired was estimated as follows:
Accounts receivable 536
Accrued liabilities and expenses (619 )
Total working capital $ (83 )
*
The fair value of the consideration attributed to the Common Stock under ASC 805 was based on the Company's closing stock price on the measurement date of November 12, 2013. ( 301,339 9.61 On August 27, 2013, the Company entered into a definitive purchase and sale agreement ("the Agreement"), with Apollo Operating, LLC ("Apollo"), for its interests in 38 25 3,639 1,000 11.0 550,518 5.2 3.7 20,626 0.2 The acquisition was accounted for using the acquisition method under ASC 805, Business Combinations, which requires the acquired assets and liabilities to be recorded at fair values as of the acquisition date of November 13, 2013. The following table summarizes the final purchase price and the final fair values of assets acquired and liabilities assumed (in thousands):
Purchase Price
November 13,
Consideration Given
Cash $ 14,688
Synergy Resources Corp. Common Stock * 5,432
Total consideration given $ 20,120
Allocation of Purchase Price
Proved oil and gas properties $ 13,284
Unproved oil and gas properties $ 7,577
Total fair value of oil and gas properties acquired 20,861
Working capital $ (507 )
Asset retirement obligation (234 )
Fair value of net assets acquired $ 20,120
Working capital acquired was estimated as follows:
Accounts receivable 662
Accrued liabilities and expenses (1,169 )
Total working capital $ (507 )
*
The fair value of the consideration attributed to the Common Stock under ASC 805 was based on the Company's closing stock prices on the measurement dates (including 550,518 9.49 20,626 10.08 The motivation for both the Trilogy and Apollo acquisitions was the expectation that each was accretive to cash flow and earnings per share. The acquisitions qualify as a business combination, and as such, the Company estimated the fair value of each property as of the acquisition date (the date on which the Company obtained control of the properties). Fair value measurements utilize assumptions of market participants. To determine the fair value of the oil and gas assets, the Company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using a weighted-average cost of capital from a market participant perspective plus property-specific risk premiums for the assets acquired. The Company estimated property-specific risk premiums taking into consideration the Gas to Oil Ratio ("GOR") of the related reserves, among other items. Given the unobservable nature of the significant inputs, they are deemed to be Level 3 in the fair value hierarchy. The working capital assets acquired were determined to be at fair value due to their short-term nature. The preliminary analysis and allocation of the purchase price focused on the values inherent in the proved producing wells and the associated proved undeveloped reserves. All of the producing wells acquired in the transactions were vertical wells and the initial estimates allocated 100 15.3 24.8 Differences between the preliminary allocation and final allocation of acquired fair value have been treated as a change in accounting estimate, and no retroactive adjustments were made to the previously reported financial statements. Furthermore, since the reclassification of $15.3 million from proved properties subject to amortization to unproved properties not subject to amortization represents approximately 2</t>
  </si>
  <si>
    <t>Depletion, depreciation and amortization ("DDA")</t>
  </si>
  <si>
    <t>Depletion, depreciation and amortization ("DDA") [Abstract]</t>
  </si>
  <si>
    <t>4. Depletion, depreciation and amortization ("DDA") Depletion, depreciation and amortization consisted of the following (in thousands):
Three Months Ended May 31,
Nine Months ended May 31,
2015
2014
2015
2014
Depletion $ 16,200 $ 7,569 $ 47,849 $ 20,550
Depreciation and amortization 197 227 508 556
Total DDA Expense $ 16,397 $ 7,796 $ 48,357 $ 21,106 Capitalized costs of proved oil and gas properties are depleted quarterly using the units-of-production method based on a depletion rate, which is calculated by comparing production volumes for the quarter to estimated total reserves at the beginning of the quarter. For the three months ended May 31, 2015, production of 738,357 1.7 2,188,737 4.9</t>
  </si>
  <si>
    <t>Asset Retirement Obligations</t>
  </si>
  <si>
    <t>Asset Retirement Obligations [Abstract]</t>
  </si>
  <si>
    <t>5. Asset Retirement Obligations Upon completion or acquisition of a well, the Company recognizes obligations for its oil and gas operations for anticipated costs to remove and dispose of surface equipment, plug and abandon the wells, and restore the drilling sites to their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asset retirement capitalized cost. For the purpose of determining the fair value of ARO incurred during the periods, the Company used the following assumptions:
For The Nine Months Ended May 31,
2015
2014
Inflation rate 3.9 % 3.9 4.0
Estimated asset life 25.0 39.0 20.0 40.0
Credit adjusted risk free interest rate 8.0 % 8.0 % The following table summarizes the change in asset retirement obligations associated with the Company's oil and gas properties (in thousands):
Asset retirement obligations, August 31, 2014 $ 4,730
Liabilities incurred 744
Liabilities assumed 1,913
Accretion expense 385
Asset retirement obligations, May 31, 2015 $ 7,772</t>
  </si>
  <si>
    <t>Revolving Credit Facility</t>
  </si>
  <si>
    <t>Revolving Credit Facility [Abstract]</t>
  </si>
  <si>
    <t>6. Revolving Credit Facility On December 15, 2014, simultaneously with the completion of the acquisition of certain oil and gas assets from Bayswater Exploration and Development, LLC, et. al., the Company amended its revolving credit facility ("LOC"). Under the amendment, the maximum loan commitment was increased to $ 500 300 230 110 Concurrent with the amendment, the Company increased its borrowings to approximately $ 146 On June 2 175 87 Interest under the LOC is payable monthly and accrues at a variable rate, subject to a minimum rate of 2.5 2.5 Certain of the Company's assets, including substantially all of the producing wells and developed oil and gas leases, have been designated as collateral under the arrangement. The borrowing commitment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could be prepared. As of July 1, 2015, based upon a borrowing base of $ 175 88 The arrangement contains covenants that, among other things, restrict the payment of dividends. In addition, the LOC generally requires an overall hedge position that covers a rolling 24 months of estimated future production with a minimum position of no less than 45 85 Furthermore, the LOC requires the Company to maintain certain financial and liquidity ratio compliance covenants. Under the requirements, as most recently amended, the Company, on a quarterly basis, must (a) not, at any time, permit its ratio of total funded debt as of such time to EBITDAX, as defined in the agreement, to be greater than or equal to 4.0 25</t>
  </si>
  <si>
    <t>Commodity Derivative Instruments</t>
  </si>
  <si>
    <t>Commodity Derivative Instruments [Abstract]</t>
  </si>
  <si>
    <t>7. Commodity Derivative Instruments The Company has entered into commodity derivative instruments, as described below. The Company has utilized swaps, puts or "no premium" collars to reduce the effect of price changes on a portion of its future oil and gas production. A swap requires a payment to the counterparty if the settlement price exceeds the strike price and the same counterparty is required to make a payment if the settlement price is less than the strike price. A collar requires a payment to the counterparty if the settlement price is above the ceiling price and requires the counterparty to make a payment if the settlement price is below the floor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Two of the counterparties are a participating lender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scheduled maturity date of the contract or at an earlier date if the contract is liquidated prior to its scheduled maturity. These settlements under the commodity derivative contracts are reflected as operating activities in the Company's statements of cash flows. The Company's valuation estimate takes into consideration the counterparty's creditworthiness, the Company's credit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he Company's commodity derivative contracts as of May 31, 2015 are summarized below:
Settlement Period
Derivative
Average Volumes
Average
Celing
Crude Oil - NYMEX WTI
Jun 1, 2015 - Jun 30, 2015
Collar 2,500 - $ 80.00 $ 95.75
Jun 1, 2015 - Dec 31, 2015 Put 40,000 - $ 50.00 -
Jun 1, 2015 - Oct 31, 2015 Put 5,200 - $ 50.00 -
Jun 1, 2015 - Dec 31, 2015 Put 10,000 - $ 55.00 -
Jan 1, 2016 - May 31, 2016
Collar 10,000 - $ 75.00 $ 96.00
Jan 1, 2016 - May 31, 2016
Collar 5,000 - $ 80.00 $ 100.75
Jun 1, 2016 - Aug 31, 2016
Collar 15,000 - $ 80.00 $ 100.05
Jan 1, 2016 - Aug 31, 2016 Swap 5,000 $ 88.55 - -
Sep 1, 2016 - Dec 31, 2016 Swap 20,000 $ 88.10 - -
Jan 1, 2016 - Oct 31, 2016 Swap 6,400 $ 78.96 - -
Jan 1, 2016 - Dec 31, 2016 Put 25,000 - $ 50.00 -
Jan 1, 2017 - Apr 30, 2017 Put 20,000 - $ 50.00 -
May 1, 2017 - Aug 31, 2017 Put 20,000 - $ 55.00
Natural Gas - NYMEX Henry Hub
Jun 1, 2015 - Dec 31, 2015
Collar 72,000 - $ 4.15 $ 4.49
Jan 1, 2016 - May 31, 2016
Collar 60,000 - $ 4.05 $ 4.54
Jun 1, 2016 - Aug 31, 2016
Collar 60,000 $ 3.90 $ 4.14
Natural Gas - CIG Rocky Mountain
Jun 1, 2015 - Dec 31, 2015
Collar 100,000 - $ 2.20 $ 3.05
Jan 1, 2016 - Dec 31, 2016
Collar 100,000 - $ 2.65 $ 3.10
Jan 1, 2017 - Apr 30, 2017
Collar 100,000 - $ 2.80 $ 3.95
May 1 2017 - Aug 31, 2017
Collar 110,000 $ 2.50 $ 3.05 Offsetting of Derivative Assets and Liabilities As of May 31, 2015 and 2014,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 The following table provides a reconciliation between the net assets and liabilities reflected on the accompanying balance sheets and the potential of master netting arrangements on the fair value of the Company's derivative contracts (in thousands):
As of May 31, 2015
Underlying Commodity
Balance Sheet Location
Gross Amounts of
Gross Amounts Offset
Net Amounts of Assets
Derivative contracts
Current assets $ 4,487 $ (219 ) $ 4,268
Derivative contracts
Noncurrent assets $ 4,994 $ (379 ) $ 4,615
Derivative contracts
Current liabilities $ 219 $ (219 ) $ -
Derivative contracts
Noncurrent liabilities $ 379 $ (379 ) $ -
As of August 31, 2014
Underlying Commodity
Balance Sheet Location
Gross Amounts of
Gross Amounts Offset
Net Amounts of Assets
Derivative contracts
Current assets $ 903 $ (538 ) $ 365
Derivative contracts
Noncurrent assets $ 718 $ (664 ) $ 54
Derivative contracts
Current liabilities $ 840 $ (538 ) $ 302
Derivative contracts
Noncurrent liabilities $ 971 $ (664 ) $ 307
The amount of gain (loss) recognized in the statements of operations related to derivative financial instruments was as follows (in thousands):
Three Months Ended May 31,
Nine Months ended May 31,
2015
2014
2015
2014
Realized gain (loss) on commodity derivatives $ 7,136 $ (826 ) $ 20,935 $ (1,415
Unrealized gain (loss) on commodity derivatives (8,298 ) (179 ) 5,578 652
Total gain (loss) $ (1,162 ) $ (1,005 ) $ 26,513 $ (763 Realized gains and losses include cash received from the monthly settlement of hedge contracts at their scheduled maturity date along with the proceeds from early liquidation of in-the-money hedge contracts. During the third quarter of 2015, the Company liquidated oil hedges with an average price of $ 80.61 188,500 5.0
Three Months Ended May 31,
Nine Months ended May 31,
2015
2014
2015
2014
Monthly settlement $ 2,100 $ (826 ) $ 9,618 $ (1,415
Early liquidation 5,036 - 11,317 -
Total realized gain (loss) $ 7,136 $ (826 ) $ 20,935 $ (1,415 Credit-Related Contingent Features During the nine months ended May 31, 2015, the Company added a fourth counterparty to its derivative transactions. The additional counterparty is a member of the Company's credit facility syndicate and the Company's obligations under its credit facility and derivative contracts are secured by liens on substantially all of the Company's producing oil and gas properties.</t>
  </si>
  <si>
    <t>Fair Value Measurements</t>
  </si>
  <si>
    <t>Fair Value Measurements [Abstract]</t>
  </si>
  <si>
    <t>8.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acquisition of a group of assets in a business combination transaction requires fair value estimates for assets acquired and liabilities assumed. The fair value of assets and liabilities acquired through business combinations is calculated using a discounted cash flow approach using primarily unobservable inputs. Inputs are reviewed by management on an annual basis. Cash flow estimates require forecasts and assumptions for many years into the future for a variety of factors, including risk-adjusted oil and gas reserves, commodity prices and operating costs. See Note 3 for additional information. The following table presents the Company's financial assets and liabilities that were accounted for at fair value on a recurring basis as of May 31, 2015 and August 31, 2014 by level within the fair value hierarchy (in thousands):
Fair Value Measurements at May 31, 2015
Level 1
Level 2
Level 3
Total
Financial assets and liabilities:
Commodity derivative asset $ - $ 8,883 $ - $ 8,883
Commodity derivative liability $ - $ - $ - $ -
Fair Value Measurements at August 31, 2014
Level 1
Level 2
Level 3
Total
Financial assets and liabilities:
Commodity derivative asset $ - $ 419 $ - $ 419
Commodity derivative liability $ - $ 609 $ - $ 609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y to the derivative would default by failing to make any contractually required payments. Additionally, the Company considers the counterparty to be of substantial credit quality and has the financial resources and willingness to meet its potential repayment obligations associated with the derivative transactions. At May 31, 2015, derivative instruments utilized by the Company consist of puts, "no premium" collars and swaps. The crude oil and natural gas derivative markets are highly active. Although the Company's derivative instruments are based on several factors includ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credit facility borrowings.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t>
  </si>
  <si>
    <t>Interest Expense</t>
  </si>
  <si>
    <t>Interest Expense [Abstract]</t>
  </si>
  <si>
    <t>9. Interest Expense The components of interest expense are (in thousands):
Three Months Ended
Nine Months Ended
2015
2014
2015
2014
Revolving credit facility $ 915 $ 252 $ 2,191 $ 749
Amortization of debt issuance costs 252 118 607 312
Less, interest capitalized (1,051 ) (370 ) (2,682 ) (1,061
Interest expense, net $ 116 $ - $ 116 $ -</t>
  </si>
  <si>
    <t>Shareholders' Equity</t>
  </si>
  <si>
    <t>Shareholders' Equity [Abstract]</t>
  </si>
  <si>
    <t xml:space="preserve">10. Shareholders' Equity The Company's classes of stock are summarized as follows:
As of May 31,
As of August 31,
2015
2014
Preferred stock, shares authorized 10,000,000 10,000,000
Preferred stock, par value $ 0.01 $ 0.01
Preferred stock, shares issued and outstanding nil nil
Common stock, shares authorized 200,000,000 200,000,000
Common stock, par value $ 0.001 $ 0.001
Common stock, shares issued and outstanding 105,025,453 77,999,082 Stock Offering During the nine months ended May 31, 2015, the Company completed a public offering of 18,613,952 10.75 190.8 Common stock issued for acquisition of mineral property interests During the nine months ended May 31, 2015 the Company issued shares of common stock in exchange for mineral property interests. The value of each transaction was determined using the market price of the Company's common stock on the date of each transaction.
For the nine months
Number of common shares issued for mineral property leases 995,672
Number of common shares issued for acquisitions 4,648,136
Total common shares issued 5,643,808
Average price per common share $ 10.45
Aggregate value of shares issued (in thousands) $ 58,968 Common stock warrants During the nine months ended May 31, 2015, holders exercised outstanding warrants to purchase 2,562,473 15.4
Number of Warrants
Weighted-Average Exercise Price
Outstanding, August 31, 2014 2,562,473 $ 6.00
Granted - $ -
Exercised (2,562,473 ) $ 6.00
Expired - $ -
Outstanding, May 31, 2015 - $ - </t>
  </si>
  <si>
    <t>Stock-Based Compensation</t>
  </si>
  <si>
    <t>Stock-Based Compensation [Abstract]</t>
  </si>
  <si>
    <t>11. Stock-Based Compensation In addition to cash compensation, the Company may compensate certain service providers, including employees, directors, consultants, and other advisors, with equity-based compensation in the form of stock options, restricted stock grants, and warrants. The Company records an expense related to equity compensation by pro-rating the estimated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was classified as a component within general and administrative expense on the statement of operations. The amount of stock-based compensation expense is as follows (in thousands):
Three Months Ended May 31,
Nine Months Ended May 31,
2015
2014
2015
2014
Stock options $ 715 $ 445 $ 1,792 $ 1,312
Employee stock grants 686 257 1,538 257
$ 1,401 $ 702 $ 3,330 $ 1,569 During the three and nine months ended May 31, 2015 and 2014, the Company granted the following employee stock options:
Three Months Ended May 31,
Nine Months Ended May 31,
2015
2014
2015
2014
Number of options to purchase common shares 1,892,500 90,000 2,302,500 353,000
Weighted-average exercise price $ 11.57 $ 10.51 $ 11.64 $ 9.92
Term (in years) 10.0 10.0 10.0 10.0
Vesting Period (in years) 5 5 5 5
Fair Value (in thousands) $ 10,500 $ 633 $ 12,940 $ 2,362 The assumptions used in valuing stock options granted during each of the nine months presented were as follows:
Nine Months Ended May 31,
2015
2014
Expected term
6.5
6.5
Expected volatility
47
%
73
%
Risk free rate
1.77
%
1.97 2.02
%
Expected dividend yield
0.00
%
0.00
%
Forfeiture rate
3.3
%
0.00
% The following table summarizes activity for stock options for the nine months ended May 31, 2015:
Number of Shares
Weighted-Average Exercise Price
Outstanding, August 31, 2014 2,167,000 $ 5.94
Granted 2,302,500 $ 11.64
Exercised (258,000 ) $ 3.81
Forfeited (110,000 ) (4.97
Outstanding, May 31, 2015 4,101,500 $ 9.30 The following table summarizes information about issued and outstanding stock options as of May 31, 2015:
Outstanding Options
Vested Options
Number of shares 4,101,500 888,100
Weighted-average remaining contractual life 8.8 6.9
Weighted-average exercise price $9.30 $5.34
Aggregate intrinsic value (in thousands) $9,547 $5,480 The estimated unrecognized compensation cost from unvested stock options as of May 31, 2015, which will be recognized ratably over the remaining vesting phase, is as follows:
Unvested Options at May 31, 2015
Unrecognized compensation expense (in thousands) $15,038
Remaining vesting phase 4.3</t>
  </si>
  <si>
    <t>Related Party Transactions</t>
  </si>
  <si>
    <t>Related Party Transactions [Abstract]</t>
  </si>
  <si>
    <t>12. Related Party Transactions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Lease Agreement:
Three Months Ended May 31,
Nine Months Ended May 31,
2015
2014
2015
2014
Rent expense $ 45 $ 45 $ 135 $ 135 Revenue Distribution Processing:
Three Months Ended May 31,
Nine Months Ended May 31,
2015
2014
2015
2014
Total Royalty Payments $ 14 $ 58 $ 95 $ 191</t>
  </si>
  <si>
    <t>Other Commitments and Contingencies</t>
  </si>
  <si>
    <t>Other Commitments and Contingencies [Abstract]</t>
  </si>
  <si>
    <t>13. Other Commitments and Contingencies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its business, financial position, results of operations or cash flows. During the nine months ended May 31, 2015, the Company modified its contract drilling obligations with Ensign United States Drilling, Inc. Two of the three rigs under contract fulfilled the terms of their contracts and were released, and one rig was contracted to continue drilling on a day-rate pricing basis. The new contract has a term of less than one year. From time to time, the Company receives notice from other operators of their intent to drill and operate a well in which the Company owns a working interest (a "non-operated well"). The Company has the option to participate in the well and assume the obligation for its pro-rata share of the costs. As of May 31, 2015, the Company was participating in the drilling and completion of 12 gross (0.7 net) new horizontal wells. It is the Company's policy to accrue costs on a non-operated well when it receives notice that active drilling operations have commenced. Accordingly, the May 31, 2015 financial statements include recorded costs of $ 3.6</t>
  </si>
  <si>
    <t>Supplemental Schedule of Information to the Statements of Cash Flows</t>
  </si>
  <si>
    <t>Supplemental Schedule of Information to the Statements of Cash Flows [Abstract]</t>
  </si>
  <si>
    <t>14. Supplemental Schedule of Information to the Statements of Cash Flows The following table supplements the cash flow information presented in the financial statements for the nine months ended May 31, 2015 and 2014 (in thousands):
Nine Months Ended
May 31,
2015
2014
Supplemental cash flow information:
Interest paid $ 2,200 $ 750
Income taxes paid 110 -
Non-cash investing and financing activities:
Accrued well costs $ 26,491 $ 47,489
Assets acquired in exchange for common stock 58,968 11,185
Asset retirement costs and obligations 2,657 1,367</t>
  </si>
  <si>
    <t>Subsequent Events</t>
  </si>
  <si>
    <t>Subsequent Events [Abstract]</t>
  </si>
  <si>
    <t xml:space="preserve"> 15. Subsequent Events Subsequent to May 31, 2015, the Company repaid $ 54 141 87</t>
  </si>
  <si>
    <t>Organization and Summary of Significant Accounting Policies (Policies)</t>
  </si>
  <si>
    <t>Basis of Presentation</t>
  </si>
  <si>
    <t>Basis of Presentation: st The Company prepares its financial statements in accordance with accounting principles generally accepted in the United States of America ("US GAAP") for interim financial information.</t>
  </si>
  <si>
    <t>Interim Financial Information</t>
  </si>
  <si>
    <t>Interim Financial Information: In management's opinion, the unaudi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Reclassifications</t>
  </si>
  <si>
    <t>Reclassifications:</t>
  </si>
  <si>
    <t>Use of Estimates</t>
  </si>
  <si>
    <t>Use of Estimates:</t>
  </si>
  <si>
    <t>Cash and Cash Equivalents</t>
  </si>
  <si>
    <t xml:space="preserve">Cash and Cash Equivalents: </t>
  </si>
  <si>
    <t>Oil and Gas Properties</t>
  </si>
  <si>
    <t>Oil and Gas Properties: Capitalized costs of oil and gas properties are depleted using the units-of-production method based upon estimates of proved reserves. For depletion purposes, the volume of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Properties under development represent the costs associated with the development of oil and gas properties that have yet to be proved as of May 31, 2015. Since the properties were not classified as proved as of May 31, 2015, they were classified within unproved oil and gas properties and were withheld from the depletion calculation and ceiling test. The costs for these properties will be transferred into proved properties when they are proved and will become subject to depletion and the ceiling test calculation in subsequent periods. Under the full cost method of accounting, a ceiling test is performed each quarter. The full cost ceiling test is an impairment test prescribed by SEC regulations. The ceiling test determines a limit on the book value of oil and gas properties. The capitalized costs of proved and unproved oil and gas properties, net of accumulated depletion, depreciation, and amortization, and the related deferred income taxes, may not exceed the estimated future net cash flows from proved oil and gas reserves, less future cash outflows associated with asset retirement obligations that have been accrued, plus the cost of unproved properties not being amortized, plus the lower of cost or estimated fair value of unproven properties being amortized. Prices are held constant for the productive life of each well. Net cash flows are discounted at 10 The oil and natural gas prices used to calculate the full cost ceiling limitation are based upon a 12-month rolling average, calculated as the unweighted arithmetic average of the first day of the month price for each month within the 12-month period prior to the end of the reporting period, unless prices are defined by contractual arrangements. Prices are adjusted for basis or location differentials.</t>
  </si>
  <si>
    <t>Oil and Gas Reserves</t>
  </si>
  <si>
    <t>Oil and Gas Reserves: The determination of depletion and amortization expenses, as well as the ceiling test calculation related to the recorded value of the Company's oil and natural gas properties, is highly dependent on estimates of proved oil and natural gas reserves.</t>
  </si>
  <si>
    <t>Capitalized Interest</t>
  </si>
  <si>
    <t>Capitalized Interest:</t>
  </si>
  <si>
    <t>Capitalized Overhead</t>
  </si>
  <si>
    <t xml:space="preserve">Capitalized Overhead:
Three Months Ended May 31,
Nine Months Ended May 31,
2015
2014
2015
2014
Capitalized Overhead $ 486 $ 300 $ 1,623 $ 921 </t>
  </si>
  <si>
    <t>Well Costs Payable</t>
  </si>
  <si>
    <t xml:space="preserve">Well Costs Payable: </t>
  </si>
  <si>
    <t>Other Property and Equipment</t>
  </si>
  <si>
    <t>Other Property and Equipment: five seven</t>
  </si>
  <si>
    <t>Asset Retirement Obligation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t>
  </si>
  <si>
    <t>Business Combinations</t>
  </si>
  <si>
    <t>Business Combinations:</t>
  </si>
  <si>
    <t>Oil and Gas Sales</t>
  </si>
  <si>
    <t xml:space="preserve">Oil and Gas Sales: </t>
  </si>
  <si>
    <t>Major Customers</t>
  </si>
  <si>
    <t>Major Customers: 58 15 10 45 13 12 12 62 11 45 15 10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m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Major Customers
As of May 31, 2015
As of August 31, 2014
Company A 29 % 37 %
Company B 12 % (1 ) (1)</t>
  </si>
  <si>
    <t>Lease Operating Expenses</t>
  </si>
  <si>
    <t xml:space="preserve">Lease Operating Expenses: </t>
  </si>
  <si>
    <t>Stock-Based Compensation:</t>
  </si>
  <si>
    <t>Income Tax</t>
  </si>
  <si>
    <t>Income Tax: No significant uncertain tax positions were identified as of any date on or before May 31, 2015. The Company's policy is to recognize interest and penalties related to uncertain tax benefits in income tax expense. As of May 31, 2015, the Company has not recognized any interest or penalties related to uncertain tax benefits.</t>
  </si>
  <si>
    <t>Financial Instruments</t>
  </si>
  <si>
    <t>Financial Instruments: Financial instruments, whether measured on a recurring or non-recurring basis, are recorded at fair value. A fair value hierarchy, established by the Financial Accounting Standards Board, prioritizes the inputs used to measure fair value. The hierarchy gives the highest priority to unadjusted quoted prices in active markets for identical assets or liabilities (Level 1 measurements) and the lowest priority to unobservable inputs (Level 3 measurements). As discussed in Note 5, the Company incurred asset retirement obligations during the periods presented,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t>
  </si>
  <si>
    <t xml:space="preserve">Commodity Derivative Instruments: </t>
  </si>
  <si>
    <t>Earnings Per Share Amounts</t>
  </si>
  <si>
    <t xml:space="preserve">Earnings Per Share Amounts: The following table sets forth the share calculation of diluted earnings per share:
Three Months Ended
Nine Months Ended
2015
2014
2015
2014
Weighted-average shares outstanding-basic
104,234,519
77,176,420
91,105,035
75,689,903
Potentially dilutive common shares from:
Stock options
Anti-dilutive
515,530
699,218
432,170
Warrants
-
1,316,669
-
1,177,383
-
1,832,199
699,218
1,609,553
Weighted-average shares outstanding - diluted
104,234,519
79,008,619
91,804,253
77,299,456 As a result of the net loss reported for the three and nine months ended May 31, 2015, the calculation of basic and diluted Earnings per Share used the same number of weighted-average common shares outstanding in the denominator, as the inclusion of common share equivalents was anti-dilutive. The following potentially dilutive securities outstanding for the periods presented were not included in the respective earnings per share calculation above; as such securities had an anti-dilutive effect on earnings per share:
Three Months Ended May 31,
Nine Months Ended May 31,
2015
2014
2015
2014
Employee stock options
4,101,500
478,000
2,710,500
503,000 </t>
  </si>
  <si>
    <t>Recent Accounting Pronouncements</t>
  </si>
  <si>
    <t>Recent Accounting Pronouncements: In April 2015, the Financial Accounting Standards Board ("FASB") issued Accounting Standards Update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is currently evaluating the impact of the adoption of this standard on its consolidated financial statements. In January 2015, the Financial Accounting Standards Board ("FASB") issued Accounting Standards Update 2015-01, "Simplifying Income Statement Presentation by Eliminating the Concept of Extraordinary Items" ("ASU 2015-01"),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Adoption of ASU 2015-01 is not expected to have a material effect on the Company's financial position, results of operations, or cash flow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 In May 2014, the FASB issued Accounting Standards Update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6 including interim periods within that period. Early adoption is not permitted. The Company is currently evaluating which transition approach to use and the impact of the adoption of this standard on its consolidated financial stat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Organization and Summary of Significant Accounting Policies (Tables)</t>
  </si>
  <si>
    <t>Schedule of Capitalized Overhead Expenses</t>
  </si>
  <si>
    <t xml:space="preserve">Three Months Ended May 31,
Nine Months Ended May 31,
2015
2014
2015
2014
Capitalized Overhead $ 486 $ 300 $ 1,623 $ 921 </t>
  </si>
  <si>
    <t>Schedule of Customers With Balances Greater Than 10% of Total Receivables</t>
  </si>
  <si>
    <t>Major Customers
As of May 31, 2015
As of August 31, 2014
Company A 29 % 37 %
Company B 12 % (1 )</t>
  </si>
  <si>
    <t>Reconciliation of Weighted-average Shares Outstanding Basic and Diluted</t>
  </si>
  <si>
    <t xml:space="preserve">Three Months Ended
Nine Months Ended
2015
2014
2015
2014
Weighted-average shares outstanding-basic
104,234,519
77,176,420
91,105,035
75,689,903
Potentially dilutive common shares from:
Stock options
Anti-dilutive
515,530
699,218
432,170
Warrants
-
1,316,669
-
1,177,383
-
1,832,199
699,218
1,609,553
Weighted-average shares outstanding - diluted
104,234,519
79,008,619
91,804,253
77,299,456 </t>
  </si>
  <si>
    <t>Schedule of Antidilutive Securities Excluded from Computation of Earnings Per Share</t>
  </si>
  <si>
    <t xml:space="preserve">Three Months Ended May 31,
Nine Months Ended May 31,
2015
2014
2015
2014
Employee stock options
4,101,500
478,000
2,710,500
503,000 </t>
  </si>
  <si>
    <t>Property and Equipment and Full Cost Ceiling Impairment (Tables)</t>
  </si>
  <si>
    <t>Schedule of Capitalized Costs of Property and Equipment</t>
  </si>
  <si>
    <t xml:space="preserve">As of
As of
May 31, 2015
August 31, 2014
Oil and gas properties, full cost method:
Unproved properties, not subject to amortization:
Lease acquisition and other costs $ 139,012 $ 41,531
Properties under development 31,627 53,747
Subtotal 170,639 95,278
Proved producing and non-producing properties 513,677 329,926
Total capitalized costs 684,316 425,204
Less, accumulated depletion (103,101 ) (54,908 )
Less, ceiling test impairment (3,000 ) -
Oil and gas properties, net 578,215 370,296
Land 4,478 3,898
Other property and equipment 867 5,961
Less, accumulated depreciation (534 ) (755 )
Other property and equipment, net 4,811 9,104
Total property and equipment, net $ 583,026 $ 379,400 </t>
  </si>
  <si>
    <t>Acquisitions (Tables)</t>
  </si>
  <si>
    <t>Business Acquisition [Line Items]</t>
  </si>
  <si>
    <t>Schedule of Pro Forma Results</t>
  </si>
  <si>
    <t>Three Months Ended May 31,
Nine Months ended May 31,
2015
2014
2015
2014
Oil and Gas Revenues $ 26,033 $ 26,766 $ 99,157 $ 71,550
Net income $ (2,481 ) $ 6,889 $ 25,102 $ 17,997
Earnings per common share
Basic $ (0.02 ) $ 0.08 $ 0.26 $ 0.22
Diluted $ (0.02 ) $ 0.08 $ 0.26 $ 0.22</t>
  </si>
  <si>
    <t>Trilogy Resources [Member]</t>
  </si>
  <si>
    <t>Schedule of Fair Value of Acquisition</t>
  </si>
  <si>
    <t>Purchase Price
November 12,
Consideration Given
Cash $ 15,902
Synergy Resources Corp. Common Stock * 2,896
Total consideration given $ 18,798
Allocation of Purchase Price
Proved oil and gas properties $ 11,514
Unproved oil and gas properties $ 7,725
Total fair value of oil and gas properties acquired 19,239
Working capital $ (83 )
Asset retirement obligation (358 )
Fair value of net assets acquired $ 18,798
Working capital acquired was estimated as follows:
Accounts receivable 536
Accrued liabilities and expenses (619 )
Total working capital $ (83 )
*
The fair value of the consideration attributed to the Common Stock under ASC 805 was based on the Company's closing stock price on the measurement date of November 12, 2013. ( 301,339 9.61</t>
  </si>
  <si>
    <t>Apollo Operating [Member]</t>
  </si>
  <si>
    <t>Purchase Price
November 13,
Consideration Given
Cash $ 14,688
Synergy Resources Corp. Common Stock * 5,432
Total consideration given $ 20,120
Allocation of Purchase Price
Proved oil and gas properties $ 13,284
Unproved oil and gas properties $ 7,577
Total fair value of oil and gas properties acquired 20,861
Working capital $ (507 )
Asset retirement obligation (234 )
Fair value of net assets acquired $ 20,120
Working capital acquired was estimated as follows:
Accounts receivable 662
Accrued liabilities and expenses (1,169 )
Total working capital $ (507 )
*
The fair value of the consideration attributed to the Common Stock under ASC 805 was based on the Company's closing stock prices on the measurement dates (including 550,518 9.49 20,626 10.08</t>
  </si>
  <si>
    <t>Bayswater [Member]</t>
  </si>
  <si>
    <t>Purchase Price
December 15, 2014
Consideration Given
Cash $ 74,221
Synergy Resources Corp. Common Stock (1) 48,434
Liabilities assumed, including asset retirement obligations 2,467
Total consideration given $ 125,122
Allocation of Purchase Price
Proved oil and gas properties (2) $ 51,400
Unproved oil and gas properties 73,722
Total fair value of oil and gas properties acquired $ 125,122
(1)
The fair value of the consideration attributed to the Common Stock under ASC 805 was based on the Company's closing stock price on the measurement date of December 15, 2014 ( 4,648,136 10.42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t>
  </si>
  <si>
    <t>Depletion, depreciation and amortization ("DDA") (Tables)</t>
  </si>
  <si>
    <t>Schedule of Depletion, Depreciation and Amortization</t>
  </si>
  <si>
    <t xml:space="preserve">Three Months Ended May 31,
Nine Months ended May 31,
2015
2014
2015
2014
Depletion $ 16,200 $ 7,569 $ 47,849 $ 20,550
Depreciation and amortization 197 227 508 556
Total DDA Expense $ 16,397 $ 7,796 $ 48,357 $ 21,106 </t>
  </si>
  <si>
    <t>Asset Retirement Obligations (Tables)</t>
  </si>
  <si>
    <t>Schedule of Fair Value Assumptions</t>
  </si>
  <si>
    <t>For The Nine Months Ended May 31,
2015
2014
Inflation rate 3.9 % 3.9 4.0
Estimated asset life 25.0 39.0 20.0 40.0
Credit adjusted risk free interest rate 8.0 % 8.0 %</t>
  </si>
  <si>
    <t>Schedule of Asset Retirement Obligations</t>
  </si>
  <si>
    <t>Asset retirement obligations, August 31, 2014 $ 4,730
Liabilities incurred 744
Liabilities assumed 1,913
Accretion expense 385
Asset retirement obligations, May 31, 2015 $ 7,772</t>
  </si>
  <si>
    <t>Commodity Derivative Instruments (Tables)</t>
  </si>
  <si>
    <t>Schedule of Commodity Derivative Contracts</t>
  </si>
  <si>
    <t xml:space="preserve">Settlement Period
Derivative
Average Volumes
Average
Celing
Crude Oil - NYMEX WTI
Jun 1, 2015 - Jun 30, 2015
Collar 2,500 - $ 80.00 $ 95.75
Jun 1, 2015 - Dec 31, 2015 Put 40,000 - $ 50.00 -
Jun 1, 2015 - Oct 31, 2015 Put 5,200 - $ 50.00 -
Jun 1, 2015 - Dec 31, 2015 Put 10,000 - $ 55.00 -
Jan 1, 2016 - May 31, 2016
Collar 10,000 - $ 75.00 $ 96.00
Jan 1, 2016 - May 31, 2016
Collar 5,000 - $ 80.00 $ 100.75
Jun 1, 2016 - Aug 31, 2016
Collar 15,000 - $ 80.00 $ 100.05
Jan 1, 2016 - Aug 31, 2016 Swap 5,000 $ 88.55 - -
Sep 1, 2016 - Dec 31, 2016 Swap 20,000 $ 88.10 - -
Jan 1, 2016 - Oct 31, 2016 Swap 6,400 $ 78.96 - -
Jan 1, 2016 - Dec 31, 2016 Put 25,000 - $ 50.00 -
Jan 1, 2017 - Apr 30, 2017 Put 20,000 - $ 50.00 -
May 1, 2017 - Aug 31, 2017 Put 20,000 - $ 55.00
Natural Gas - NYMEX Henry Hub
Jun 1, 2015 - Dec 31, 2015
Collar 72,000 - $ 4.15 $ 4.49
Jan 1, 2016 - May 31, 2016
Collar 60,000 - $ 4.05 $ 4.54
Jun 1, 2016 - Aug 31, 2016
Collar 60,000 $ 3.90 $ 4.14
Natural Gas - CIG Rocky Mountain
Jun 1, 2015 - Dec 31, 2015
Collar 100,000 - $ 2.20 $ 3.05
Jan 1, 2016 - Dec 31, 2016
Collar 100,000 - $ 2.65 $ 3.10
Jan 1, 2017 - Apr 30, 2017
Collar 100,000 - $ 2.80 $ 3.95
May 1 2017 - Aug 31, 2017
Collar 110,000 $ 2.50 $ 3.05 </t>
  </si>
  <si>
    <t>Schedule of Fair Value of Derivatives</t>
  </si>
  <si>
    <t xml:space="preserve">As of May 31, 2015
Underlying Commodity
Balance Sheet Location
Gross Amounts of
Gross Amounts Offset
Net Amounts of Assets
Derivative contracts
Current assets $ 4,487 $ (219 ) $ 4,268
Derivative contracts
Noncurrent assets $ 4,994 $ (379 ) $ 4,615
Derivative contracts
Current liabilities $ 219 $ (219 ) $ -
Derivative contracts
Noncurrent liabilities $ 379 $ (379 ) $ -
As of August 31, 2014
Underlying Commodity
Balance Sheet Location
Gross Amounts of
Gross Amounts Offset
Net Amounts of Assets
Derivative contracts
Current assets $ 903 $ (538 ) $ 365
Derivative contracts
Noncurrent assets $ 718 $ (664 ) $ 54
Derivative contracts
Current liabilities $ 840 $ (538 ) $ 302
Derivative contracts
Noncurrent liabilities $ 971 $ (664 ) $ 307 </t>
  </si>
  <si>
    <t>Schedule of Gain (Loss) Recognized in Statements of Operations</t>
  </si>
  <si>
    <t>Three Months Ended May 31,
Nine Months ended May 31,
2015
2014
2015
2014
Realized gain (loss) on commodity derivatives $ 7,136 $ (826 ) $ 20,935 $ (1,415
Unrealized gain (loss) on commodity derivatives (8,298 ) (179 ) 5,578 652
Total gain (loss) $ (1,162 ) $ (1,005 ) $ 26,513 $ (763</t>
  </si>
  <si>
    <t>Schedule of Hedge Realized Gains (Losses)</t>
  </si>
  <si>
    <t>Three Months Ended May 31,
Nine Months ended May 31,
2015
2014
2015
2014
Monthly settlement $ 2,100 $ (826 ) $ 9,618 $ (1,415
Early liquidation 5,036 - 11,317 -
Total realized gain (loss) $ 7,136 $ (826 ) $ 20,935 $ (1,415</t>
  </si>
  <si>
    <t>Fair Value Measurements (Tables)</t>
  </si>
  <si>
    <t>Schedule of Assets and Liabilities Measured on a Recurring Basis</t>
  </si>
  <si>
    <t xml:space="preserve">Fair Value Measurements at May 31, 2015
Level 1
Level 2
Level 3
Total
Financial assets and liabilities:
Commodity derivative asset $ - $ 8,883 $ - $ 8,883
Commodity derivative liability $ - $ - $ - $ -
Fair Value Measurements at August 31, 2014
Level 1
Level 2
Level 3
Total
Financial assets and liabilities:
Commodity derivative asset $ - $ 419 $ - $ 419
Commodity derivative liability $ - $ 609 $ - $ 609 </t>
  </si>
  <si>
    <t>Interest Expense (Tables)</t>
  </si>
  <si>
    <t>Schedule of the Components of Interest Expense</t>
  </si>
  <si>
    <t>Three Months Ended
Nine Months Ended
2015
2014
2015
2014
Revolving credit facility $ 915 $ 252 $ 2,191 $ 749
Amortization of debt issuance costs 252 118 607 312
Less, interest capitalized (1,051 ) (370 ) (2,682 ) (1,061
Interest expense, net $ 116 $ - $ 116 $ -</t>
  </si>
  <si>
    <t>Shareholders' Equity (Tables)</t>
  </si>
  <si>
    <t>Schedule of Classes of Stock</t>
  </si>
  <si>
    <t xml:space="preserve">As of May 31,
As of August 31,
2015
2014
Preferred stock, shares authorized 10,000,000 10,000,000
Preferred stock, par value $ 0.01 $ 0.01
Preferred stock, shares issued and outstanding nil nil
Common stock, shares authorized 200,000,000 200,000,000
Common stock, par value $ 0.001 $ 0.001
Common stock, shares issued and outstanding 105,025,453 77,999,082 </t>
  </si>
  <si>
    <t>Schedule of Common Stock Issued for Acquisition of Mineral Interests and Services</t>
  </si>
  <si>
    <t xml:space="preserve">For the nine months
Number of common shares issued for mineral property leases 995,672
Number of common shares issued for acquisitions 4,648,136
Total common shares issued 5,643,808
Average price per common share $ 10.45
Aggregate value of shares issued (in thousands) $ 58,968 </t>
  </si>
  <si>
    <t>Schedule of Outstanding Common Stock Warrant Activity</t>
  </si>
  <si>
    <t xml:space="preserve">Number of Warrants
Weighted-Average Exercise Price
Outstanding, August 31, 2014 2,562,473 $ 6.00
Granted - $ -
Exercised (2,562,473 ) $ 6.00
Expired - $ -
Outstanding, May 31, 2015 - $ - </t>
  </si>
  <si>
    <t>Stock-Based Compensation (Tables)</t>
  </si>
  <si>
    <t>Schedule of Stock-based Compensation Expense Recognized</t>
  </si>
  <si>
    <t xml:space="preserve">Three Months Ended May 31,
Nine Months Ended May 31,
2015
2014
2015
2014
Stock options $ 715 $ 445 $ 1,792 $ 1,312
Employee stock grants 686 257 1,538 257
$ 1,401 $ 702 $ 3,330 $ 1,569 </t>
  </si>
  <si>
    <t>Schedule of Employee Stock Options Granted During the Period</t>
  </si>
  <si>
    <t xml:space="preserve">Three Months Ended May 31,
Nine Months Ended May 31,
2015
2014
2015
2014
Number of options to purchase common shares 1,892,500 90,000 2,302,500 353,000
Weighted-average exercise price $ 11.57 $ 10.51 $ 11.64 $ 9.92
Term (in years) 10.0 10.0 10.0 10.0
Vesting Period (in years) 5 5 5 5
Fair Value (in thousands) $ 10,500 $ 633 $ 12,940 $ 2,362 </t>
  </si>
  <si>
    <t>Schedule of Assumptions Used In Valuing Stock Options</t>
  </si>
  <si>
    <t>Nine Months Ended May 31,
2015
2014
Expected term
6.5
6.5
Expected volatility
47
%
73
%
Risk free rate
1.77
%
1.97 2.02
%
Expected dividend yield
0.00
%
0.00
%
Forfeiture rate
3.3
%
0.00
%</t>
  </si>
  <si>
    <t>Summary of Stock Option Activity Under Stock Option and Incentive Plans</t>
  </si>
  <si>
    <t>Number of Shares
Weighted-Average Exercise Price
Outstanding, August 31, 2014 2,167,000 $ 5.94
Granted 2,302,500 $ 11.64
Exercised (258,000 ) $ 3.81
Forfeited (110,000 ) (4.97
Outstanding, May 31, 2015 4,101,500 $ 9.30</t>
  </si>
  <si>
    <t>Schedule of Issued and Outstanding Stock Options</t>
  </si>
  <si>
    <t>Outstanding Options
Vested Options
Number of shares 4,101,500 888,100
Weighted-average remaining contractual life 8.8 6.9
Weighted-average exercise price $9.30 $5.34
Aggregate intrinsic value (in thousands) $9,547 $5,480</t>
  </si>
  <si>
    <t>Schedule of Estimated Unrecognized Compensation Cost From Unvested Stock Options</t>
  </si>
  <si>
    <t>Unvested Options at May 31, 2015
Unrecognized compensation expense (in thousands) $15,038
Remaining vesting phase 4.3</t>
  </si>
  <si>
    <t>Related Party Transactions (Tables)</t>
  </si>
  <si>
    <t>Schedule of Rent Expense</t>
  </si>
  <si>
    <t>Three Months Ended May 31,
Nine Months Ended May 31,
2015
2014
2015
2014
Rent expense $ 45 $ 45 $ 135 $ 135</t>
  </si>
  <si>
    <t>Schedule of Royalty Expense</t>
  </si>
  <si>
    <t>Three Months Ended May 31,
Nine Months Ended May 31,
2015
2014
2015
2014
Total Royalty Payments $ 14 $ 58 $ 95 $ 191</t>
  </si>
  <si>
    <t>Organization and Summary of Significant Accounting Policies (Details) - USD ($) $ in Thousands</t>
  </si>
  <si>
    <t>12 Months Ended</t>
  </si>
  <si>
    <t>Net cash flows, discount rate</t>
  </si>
  <si>
    <t>10.00%</t>
  </si>
  <si>
    <t>Capitalized overhead</t>
  </si>
  <si>
    <t>Minimum [Member]</t>
  </si>
  <si>
    <t>Property, Plant and Equipment [Line Items]</t>
  </si>
  <si>
    <t>Other property and equipment, useful life</t>
  </si>
  <si>
    <t>5 years</t>
  </si>
  <si>
    <t>Maximum [Member]</t>
  </si>
  <si>
    <t>7 years</t>
  </si>
  <si>
    <t>Company A [Member] | Oil and Gas Revenues [Member]</t>
  </si>
  <si>
    <t>Concentration Risk [Line Items]</t>
  </si>
  <si>
    <t>Risk percentage</t>
  </si>
  <si>
    <t>58.00%</t>
  </si>
  <si>
    <t>45.00%</t>
  </si>
  <si>
    <t>62.00%</t>
  </si>
  <si>
    <t>Company A [Member] | Tenant accounts receivable [Member]</t>
  </si>
  <si>
    <t>29.00%</t>
  </si>
  <si>
    <t>37.00%</t>
  </si>
  <si>
    <t>Company B [Member] | Oil and Gas Revenues [Member]</t>
  </si>
  <si>
    <t>15.00%</t>
  </si>
  <si>
    <t>13.00%</t>
  </si>
  <si>
    <t>11.00%</t>
  </si>
  <si>
    <t>Company B [Member] | Tenant accounts receivable [Member]</t>
  </si>
  <si>
    <t>12.00%</t>
  </si>
  <si>
    <t>Company C [Member] | Oil and Gas Revenues [Member]</t>
  </si>
  <si>
    <t>Company D [Member] | Oil and Gas Revenues [Member]</t>
  </si>
  <si>
    <t>Organization and Summary of Significant Accounting Policies (Earnings Per Share) (Details) - shares</t>
  </si>
  <si>
    <t>Antidilutive Securities Excluded from Computation of Earnings Per Share [Line Items]</t>
  </si>
  <si>
    <t>Weighted-average shares outstanding - basic</t>
  </si>
  <si>
    <t>Potentially dilutive common shares from:</t>
  </si>
  <si>
    <t>Potentially dilutive common shares</t>
  </si>
  <si>
    <t>Weighted-average shares outstanding - diluted</t>
  </si>
  <si>
    <t>Potentially dilutive common shares having anti-dilutive effect on earnings per share</t>
  </si>
  <si>
    <t>Warrant [Member]</t>
  </si>
  <si>
    <t>Warrants</t>
  </si>
  <si>
    <t>Stock Options [Member]</t>
  </si>
  <si>
    <t>Stock options</t>
  </si>
  <si>
    <t>Property and Equipment and Full Cost Ceiling Impairment (Schedule of Capitalized Costs of Property And Equipment) (Details) - USD ($) $ in Thousands</t>
  </si>
  <si>
    <t>Unproved properties, not subject to amortization:</t>
  </si>
  <si>
    <t>Unproved properties, not subject to amortization</t>
  </si>
  <si>
    <t>Proved producing and non-producing properties:</t>
  </si>
  <si>
    <t>Proved producing and non-producing properties</t>
  </si>
  <si>
    <t>Total capitalized costs</t>
  </si>
  <si>
    <t>Less, accumulated depletion</t>
  </si>
  <si>
    <t>Less, ceiling test impairment</t>
  </si>
  <si>
    <t>Oil and gas properties, net</t>
  </si>
  <si>
    <t>Other property and equipment:</t>
  </si>
  <si>
    <t>Other property and equipment, gross</t>
  </si>
  <si>
    <t>Less, accumulated depreciation</t>
  </si>
  <si>
    <t>Land [Member]</t>
  </si>
  <si>
    <t>Lease acquisition and other costs [Member]</t>
  </si>
  <si>
    <t>Properties under development [Member]</t>
  </si>
  <si>
    <t>Property and Equipment and Full Cost Ceiling Impairment (Narrative) (Details) $ in Thousands</t>
  </si>
  <si>
    <t>May. 31, 2015USD ($)$ / shares</t>
  </si>
  <si>
    <t>May. 31, 2014USD ($)</t>
  </si>
  <si>
    <t>Aug. 31, 2014USD ($)</t>
  </si>
  <si>
    <t>Reserve Quantities [Line Items]</t>
  </si>
  <si>
    <t>Price per unit, percentage change</t>
  </si>
  <si>
    <t>16.00%</t>
  </si>
  <si>
    <t>Full cost ceiling impairment | $</t>
  </si>
  <si>
    <t>Oil [Member]</t>
  </si>
  <si>
    <t>Price per unit</t>
  </si>
  <si>
    <t>Natural Gas [Member]</t>
  </si>
  <si>
    <t>Acquisitions (Narrative) (Details) $ in Thousands</t>
  </si>
  <si>
    <t>1 Months Ended</t>
  </si>
  <si>
    <t>Dec. 15, 2014USD ($)ashares</t>
  </si>
  <si>
    <t>Nov. 30, 2013USD ($)shares</t>
  </si>
  <si>
    <t>Nov. 13, 2013USD ($)ashares</t>
  </si>
  <si>
    <t>Nov. 12, 2013USD ($)ashares</t>
  </si>
  <si>
    <t>Aug. 27, 2013USD ($)</t>
  </si>
  <si>
    <t>May. 31, 2015USD ($)shares</t>
  </si>
  <si>
    <t>Business acquisition, shares issued | shares</t>
  </si>
  <si>
    <t>Fair value attributed to unproved properties</t>
  </si>
  <si>
    <t>Fair value attributed to proved properties</t>
  </si>
  <si>
    <t>Percentage of full cost amortization</t>
  </si>
  <si>
    <t>2.00%</t>
  </si>
  <si>
    <t>Vertical Wells [Member]</t>
  </si>
  <si>
    <t>Percent of entity acquired</t>
  </si>
  <si>
    <t>100.00%</t>
  </si>
  <si>
    <t>Horizontal Wells [Member]</t>
  </si>
  <si>
    <t>Number of wells</t>
  </si>
  <si>
    <t>Mineral acres, net | a</t>
  </si>
  <si>
    <t>Cash</t>
  </si>
  <si>
    <t>Total purchase price</t>
  </si>
  <si>
    <t>Synergy Resources Corp. Common Stock</t>
  </si>
  <si>
    <t>[1]</t>
  </si>
  <si>
    <t>Mineral acres, gross | a</t>
  </si>
  <si>
    <t>Business acquisition, shares issued, value</t>
  </si>
  <si>
    <t>25.00%</t>
  </si>
  <si>
    <t>[2]</t>
  </si>
  <si>
    <t>[3]</t>
  </si>
  <si>
    <t>Bayswater [Member] | Codell And Niobrara [Member]</t>
  </si>
  <si>
    <t>Bayswater [Member] | Sussex Shannon And JSands [Member]</t>
  </si>
  <si>
    <t>Bayswater [Member] | Vertical Wells [Member]</t>
  </si>
  <si>
    <t>Bayswater [Member] | Horizontal Wells [Member]</t>
  </si>
  <si>
    <t>Bayswater [Member] | Non-operated Vertical Wells [Member]</t>
  </si>
  <si>
    <t>Bayswater [Member] | Minimum [Member] | Vertical Wells [Member]</t>
  </si>
  <si>
    <t>5.00%</t>
  </si>
  <si>
    <t>Bayswater [Member] | Minimum [Member] | Horizontal Wells [Member]</t>
  </si>
  <si>
    <t>6.00%</t>
  </si>
  <si>
    <t>Bayswater [Member] | Maximum [Member] | Vertical Wells [Member]</t>
  </si>
  <si>
    <t>Bayswater [Member] | Maximum [Member] | Horizontal Wells [Member]</t>
  </si>
  <si>
    <t>40.00%</t>
  </si>
  <si>
    <t>The fair value of the consideration attributed to the Common Stock under ASC 805 was based on the Company's closing stock price on the measurement date of November 12, 2013. (301,339 shares at $9.61 per share)</t>
  </si>
  <si>
    <t>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t>
  </si>
  <si>
    <t>The fair value of the consideration attributed to the Common Stock under ASC 805 was based on the Company's closing stock price on the measurement date of December 15, 2014 (4,648,136 shares at $10.42 per share).</t>
  </si>
  <si>
    <t>Acquisitions (Schedule of Fair Value of Acquisition) (Details) - USD ($) $ / shares in Units, $ in Thousands</t>
  </si>
  <si>
    <t>Dec. 15, 2014</t>
  </si>
  <si>
    <t>Nov. 30, 2013</t>
  </si>
  <si>
    <t>Nov. 13, 2013</t>
  </si>
  <si>
    <t>Nov. 12, 2013</t>
  </si>
  <si>
    <t>Aug. 27, 2013</t>
  </si>
  <si>
    <t>Working capital acquired was estimated as follows:</t>
  </si>
  <si>
    <t>Business acquisition, shares issued</t>
  </si>
  <si>
    <t>Discount rate</t>
  </si>
  <si>
    <t>8.00%</t>
  </si>
  <si>
    <t>Preliminary Purchase Price</t>
  </si>
  <si>
    <t>Total consideration given</t>
  </si>
  <si>
    <t>Preliminary Allocation of Purchase Price</t>
  </si>
  <si>
    <t>Proved oil and gas properties</t>
  </si>
  <si>
    <t>Unproved oil and gas properties</t>
  </si>
  <si>
    <t>Total fair value of oil and gas properties acquired</t>
  </si>
  <si>
    <t>Working capital</t>
  </si>
  <si>
    <t>Asset retirement obligation</t>
  </si>
  <si>
    <t>Fair value of net assets acquired</t>
  </si>
  <si>
    <t>Accrued liabilities and expenses</t>
  </si>
  <si>
    <t>Total working capital</t>
  </si>
  <si>
    <t>Closing stock price</t>
  </si>
  <si>
    <t>Liabilities assumed, including asset retirement obligations</t>
  </si>
  <si>
    <t>[4]</t>
  </si>
  <si>
    <t>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and assumptions on the timing and amount of future development and operating costs.</t>
  </si>
  <si>
    <t>Acquisitions (Schedule of Pro Forma Results) (Details) - USD ($) $ / shares in Units, $ in Thousands</t>
  </si>
  <si>
    <t>Oil and Gas Revenues</t>
  </si>
  <si>
    <t>Earnings per common share</t>
  </si>
  <si>
    <t>Depletion, depreciation and amortization ("DDA") (Details) $ in Thousands</t>
  </si>
  <si>
    <t>May. 31, 2015USD ($)Boe</t>
  </si>
  <si>
    <t>Depletion</t>
  </si>
  <si>
    <t>Depreciation and amortization</t>
  </si>
  <si>
    <t>Total DDA Expense</t>
  </si>
  <si>
    <t>Production of BOE | Boe</t>
  </si>
  <si>
    <t>Percentage of total reserves</t>
  </si>
  <si>
    <t>1.70%</t>
  </si>
  <si>
    <t>4.90%</t>
  </si>
  <si>
    <t>Asset Retirement Obligations (Schedule of Fair Value Assumptions) (Details)</t>
  </si>
  <si>
    <t>Inflation rate</t>
  </si>
  <si>
    <t>3.90%</t>
  </si>
  <si>
    <t>Credit adjusted risk free interest rate</t>
  </si>
  <si>
    <t>Estimated asset life</t>
  </si>
  <si>
    <t>25 years</t>
  </si>
  <si>
    <t>20 years</t>
  </si>
  <si>
    <t>4.00%</t>
  </si>
  <si>
    <t>39 years</t>
  </si>
  <si>
    <t>40 years</t>
  </si>
  <si>
    <t>Asset Retirement Obligations (Schedule of Asset Retirement Obligations) (Details) $ in Thousands</t>
  </si>
  <si>
    <t>May. 31, 2015USD ($)</t>
  </si>
  <si>
    <t>Asset retirement obligations, August 31, 2014</t>
  </si>
  <si>
    <t>Liabilities incurred</t>
  </si>
  <si>
    <t>Liabilities assumed</t>
  </si>
  <si>
    <t>Accretion expense</t>
  </si>
  <si>
    <t>Asset retirement obligations, May 31, 2015</t>
  </si>
  <si>
    <t>Revolving Credit Facility (Details) - USD ($) $ in Millions</t>
  </si>
  <si>
    <t>Jul. 01, 2015</t>
  </si>
  <si>
    <t>Jun. 11, 2015</t>
  </si>
  <si>
    <t>Jun. 02, 2015</t>
  </si>
  <si>
    <t>Nov. 30, 2014</t>
  </si>
  <si>
    <t>Line of Credit Facility [Line Items]</t>
  </si>
  <si>
    <t>Total borrowing commitment</t>
  </si>
  <si>
    <t>Borrowing base</t>
  </si>
  <si>
    <t>Amount outstanding</t>
  </si>
  <si>
    <t>Remaining borrowing capacity</t>
  </si>
  <si>
    <t>Credit facility, expiration date</t>
  </si>
  <si>
    <t>Dec. 15,
		2019</t>
  </si>
  <si>
    <t>Minimum hedge percentage of scheduled production for a rolling 24 months, as required by revolving credit facility covenants</t>
  </si>
  <si>
    <t>Maximum hedge percentage of scheduled production for a rolling 24 months, as required by revolving credit facility covenants</t>
  </si>
  <si>
    <t>85.00%</t>
  </si>
  <si>
    <t>Revolving credit facility, additional rate over variable</t>
  </si>
  <si>
    <t>2.50%</t>
  </si>
  <si>
    <t>Average interest rate</t>
  </si>
  <si>
    <t>Minimum EBITDAX times interest and fees</t>
  </si>
  <si>
    <t>Minimum liquidity</t>
  </si>
  <si>
    <t>Commodity Derivative Instruments (Schedule of Commodity Derivative Contracts) (Details) - May. 31, 2015</t>
  </si>
  <si>
    <t>bblMMBTU$ / shares</t>
  </si>
  <si>
    <t>Contract One [Member] | Collar [Member] | Crude Oil [Member]</t>
  </si>
  <si>
    <t>Derivatives, Fair Value [Line Items]</t>
  </si>
  <si>
    <t>Average Volumes (BBls/MMBtu per month) | bbl</t>
  </si>
  <si>
    <t>Average Fixed Price</t>
  </si>
  <si>
    <t>Floor Price</t>
  </si>
  <si>
    <t>Celing Price</t>
  </si>
  <si>
    <t>Contract One [Member] | Collar [Member] | Natural Gas [Member]</t>
  </si>
  <si>
    <t>Average Volumes (BBls/MMBtu per month) | MMBTU</t>
  </si>
  <si>
    <t>Contract One [Member] | Swap [Member] | Crude Oil [Member]</t>
  </si>
  <si>
    <t>Contract One [Member] | Put [Member] | Crude Oil [Member]</t>
  </si>
  <si>
    <t>Contract Two [Member] | Collar [Member] | Crude Oil [Member]</t>
  </si>
  <si>
    <t>Contract Two [Member] | Collar [Member] | Natural Gas [Member]</t>
  </si>
  <si>
    <t>Contract Two [Member] | Swap [Member] | Crude Oil [Member]</t>
  </si>
  <si>
    <t>Contract Two [Member] | Put [Member] | Crude Oil [Member]</t>
  </si>
  <si>
    <t>Contract Three [Member] | Collar [Member] | Crude Oil [Member]</t>
  </si>
  <si>
    <t>Contract Three [Member] | Collar [Member] | Natural Gas [Member]</t>
  </si>
  <si>
    <t>Contract Three [Member] | Swap [Member] | Crude Oil [Member]</t>
  </si>
  <si>
    <t>Contract Three [Member] | Put [Member] | Crude Oil [Member]</t>
  </si>
  <si>
    <t>Contract Four [Member] | Collar [Member] | Crude Oil [Member]</t>
  </si>
  <si>
    <t>Contract Four [Member] | Collar [Member] | Natural Gas [Member]</t>
  </si>
  <si>
    <t>Contract Four [Member] | Put [Member] | Crude Oil [Member]</t>
  </si>
  <si>
    <t>Contract Five [Member] | Collar [Member] | Natural Gas [Member]</t>
  </si>
  <si>
    <t>Contract Five [Member] | Put [Member] | Crude Oil [Member]</t>
  </si>
  <si>
    <t>Contract Six [Member] | Collar [Member] | Natural Gas [Member]</t>
  </si>
  <si>
    <t>Contract Six [Member] | Put [Member] | Crude Oil [Member]</t>
  </si>
  <si>
    <t>Contract Seven [Member] | Collar [Member] | Natural Gas [Member]</t>
  </si>
  <si>
    <t>Commodity Derivative Instruments (Schedule of Fair Value of Derivatives) (Details) - Commodity Contract [Member] - USD ($) $ in Thousands</t>
  </si>
  <si>
    <t>Current Assets [Member] | Gross Amount [Member]</t>
  </si>
  <si>
    <t>Commodity derivative asset</t>
  </si>
  <si>
    <t>Current Assets [Member] | Gross Amount Offset [Member]</t>
  </si>
  <si>
    <t>Current Assets [Member] | Net Amount [Member]</t>
  </si>
  <si>
    <t>Noncurrent Assets [Member] | Gross Amount [Member]</t>
  </si>
  <si>
    <t>Noncurrent Assets [Member] | Gross Amount Offset [Member]</t>
  </si>
  <si>
    <t>Noncurrent Assets [Member] | Net Amount [Member]</t>
  </si>
  <si>
    <t>Current Liabilities [Member] | Gross Amount [Member]</t>
  </si>
  <si>
    <t>Commodity derivative liability</t>
  </si>
  <si>
    <t>Current Liabilities [Member] | Gross Amount Offset [Member]</t>
  </si>
  <si>
    <t>Current Liabilities [Member] | Net Amount [Member]</t>
  </si>
  <si>
    <t>Noncurrent Liabilities [Member] | Gross Amount [Member]</t>
  </si>
  <si>
    <t>Noncurrent Liabilities [Member] | Gross Amount Offset [Member]</t>
  </si>
  <si>
    <t>Noncurrent Liabilities [Member] | Net Amount [Member]</t>
  </si>
  <si>
    <t>Commodity Derivative Instruments (Schedule of Gain (Loss) Recognized in Statements of Operations) (Details)</t>
  </si>
  <si>
    <t>May. 31, 2015USD ($)bbl</t>
  </si>
  <si>
    <t>Realized gain (loss) on commodity derivatives</t>
  </si>
  <si>
    <t>Unrealized gain (loss) on commodity derivatives</t>
  </si>
  <si>
    <t>Total gain (loss)</t>
  </si>
  <si>
    <t>Average price of liquidated swaps</t>
  </si>
  <si>
    <t>Number of barrels in liquidation | bbl</t>
  </si>
  <si>
    <t>Commodity Derivative Instruments (Schedule of Hedge Realized Gains (Losses)) (Details) - USD ($) $ in Thousands</t>
  </si>
  <si>
    <t>Monthly settlement</t>
  </si>
  <si>
    <t>Early liquidation</t>
  </si>
  <si>
    <t>Total realized gain (loss)</t>
  </si>
  <si>
    <t>Fair Value Measurements (Details) - Recurring [Member] - USD ($) $ in Thousands</t>
  </si>
  <si>
    <t>Financial Assets:</t>
  </si>
  <si>
    <t>Financial Liabilities:</t>
  </si>
  <si>
    <t>Level 1 [Member]</t>
  </si>
  <si>
    <t>Level 2 [Member]</t>
  </si>
  <si>
    <t>Level 3 [Member]</t>
  </si>
  <si>
    <t>Interest Expense (Details) - USD ($) $ in Thousands</t>
  </si>
  <si>
    <t>Amortization of debt issuance costs</t>
  </si>
  <si>
    <t>Less, interest capitalized</t>
  </si>
  <si>
    <t>Interest expense, net</t>
  </si>
  <si>
    <t>Shareholders' Equity (Common Stock Transactions) (Details) - USD ($) $ / shares in Units, $ in Thousands</t>
  </si>
  <si>
    <t>Feb. 28, 2015</t>
  </si>
  <si>
    <t>Classes of stock</t>
  </si>
  <si>
    <t>Preferred stock, par value</t>
  </si>
  <si>
    <t>Common stock, par value</t>
  </si>
  <si>
    <t>Common stock issued for acquisition of mineral property interests</t>
  </si>
  <si>
    <t>Number of common shares issued for mineral property leases</t>
  </si>
  <si>
    <t>Number of common shares issued for acquisitions</t>
  </si>
  <si>
    <t>Total common shares issued</t>
  </si>
  <si>
    <t>Average price per common share</t>
  </si>
  <si>
    <t>Aggregate value of shares issued</t>
  </si>
  <si>
    <t>Shareholders' Equity (Common Stock Warrants) (Details) - USD ($) $ / shares in Units, $ in Thousands</t>
  </si>
  <si>
    <t>Class of Warrant or Right [Line Items]</t>
  </si>
  <si>
    <t>Outstanding, August 31, 2014</t>
  </si>
  <si>
    <t>Granted</t>
  </si>
  <si>
    <t>Exercised</t>
  </si>
  <si>
    <t>Expired</t>
  </si>
  <si>
    <t>Outstanding, May 31, 2015</t>
  </si>
  <si>
    <t>Weighted average exercise price, August 31, 2014</t>
  </si>
  <si>
    <t>Weighted average exercise price, granted</t>
  </si>
  <si>
    <t>Weighted average exercise price, exercised</t>
  </si>
  <si>
    <t>Weighted average exercise price, expired</t>
  </si>
  <si>
    <t>Weighted average exercise price, May 31, 2015</t>
  </si>
  <si>
    <t>Stock-Based Compensation (Details) - USD ($) $ / shares in Units, $ in Thousands</t>
  </si>
  <si>
    <t>Share-based Compensation Arrangement by Share-based Payment Award [Line Items]</t>
  </si>
  <si>
    <t>Stock-based compensation expense</t>
  </si>
  <si>
    <t>Term</t>
  </si>
  <si>
    <t>10 years</t>
  </si>
  <si>
    <t>Vesting Period</t>
  </si>
  <si>
    <t>Fair value</t>
  </si>
  <si>
    <t>Summary of activity for stock options:</t>
  </si>
  <si>
    <t>Forfeited</t>
  </si>
  <si>
    <t>Outstanding, weighted average exercise price</t>
  </si>
  <si>
    <t>Granted, weighted average exercise price</t>
  </si>
  <si>
    <t>Exercised, weighted average exercise price</t>
  </si>
  <si>
    <t>Forfeited, weighted average exercise price</t>
  </si>
  <si>
    <t>Weighted average remaining contractual life</t>
  </si>
  <si>
    <t>8 years 9 months 18 days</t>
  </si>
  <si>
    <t>Aggregate intrinsic value</t>
  </si>
  <si>
    <t>Assumptions used in valuing stock options:</t>
  </si>
  <si>
    <t>Expected term</t>
  </si>
  <si>
    <t>6 years 6 months</t>
  </si>
  <si>
    <t>Expected volatility</t>
  </si>
  <si>
    <t>47.00%</t>
  </si>
  <si>
    <t>73.00%</t>
  </si>
  <si>
    <t>Risk free rate</t>
  </si>
  <si>
    <t>1.77%</t>
  </si>
  <si>
    <t>Risk-free rate, minimum</t>
  </si>
  <si>
    <t>1.97%</t>
  </si>
  <si>
    <t>Risk-free rate, maximum</t>
  </si>
  <si>
    <t>2.02%</t>
  </si>
  <si>
    <t>Expected dividend yield</t>
  </si>
  <si>
    <t>0.00%</t>
  </si>
  <si>
    <t>Forfeiture rate</t>
  </si>
  <si>
    <t>3.30%</t>
  </si>
  <si>
    <t>Vested Options:</t>
  </si>
  <si>
    <t>Number of shares</t>
  </si>
  <si>
    <t>6 years 10 months 24 days</t>
  </si>
  <si>
    <t>Weighted average exercise price</t>
  </si>
  <si>
    <t>Unrecognized compensation expense</t>
  </si>
  <si>
    <t>Remaining vesting phase</t>
  </si>
  <si>
    <t>4 years 3 months 18 days</t>
  </si>
  <si>
    <t>Stock options [Member]</t>
  </si>
  <si>
    <t>Restricted stock grants [Member]</t>
  </si>
  <si>
    <t>Related Party Transactions (Details) - USD ($) $ in Thousands</t>
  </si>
  <si>
    <t>Related Party Transaction [Line Items]</t>
  </si>
  <si>
    <t>Rent expense</t>
  </si>
  <si>
    <t>Royalty expense</t>
  </si>
  <si>
    <t>Other Commitments and Contingencies (Details) - USD ($) $ in Thousands</t>
  </si>
  <si>
    <t>Long-term Purchase Commitment [Line Items]</t>
  </si>
  <si>
    <t>Accrued well costs</t>
  </si>
  <si>
    <t>Supplemental Schedule of Information to the Statements of Cash Flows (Details) - USD ($) $ in Thousands</t>
  </si>
  <si>
    <t>Supplemental cash flow information:</t>
  </si>
  <si>
    <t>Interest paid</t>
  </si>
  <si>
    <t>Income taxes paid</t>
  </si>
  <si>
    <t>Non-cash investing and financing activities:</t>
  </si>
  <si>
    <t>Assets acquired in exchange for common stock</t>
  </si>
  <si>
    <t>Asset retirement costs and obligations</t>
  </si>
  <si>
    <t>Subsequent Events (Details) - USD ($) $ in Millions</t>
  </si>
  <si>
    <t>Jul. 10, 2015</t>
  </si>
  <si>
    <t>Subsequent Event [Line Items]</t>
  </si>
  <si>
    <t>Subsequent Event [Member]</t>
  </si>
  <si>
    <t>Repayment of credit fac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413507</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105025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90205</v>
      </c>
      <c s="7" r="C3" t="n">
        <v>34753</v>
      </c>
    </row>
    <row r="4" spans="1:3">
      <c s="3" r="A4" t="s">
        <v>26</v>
      </c>
    </row>
    <row r="5" spans="1:3">
      <c s="4" r="A5" t="s">
        <v>27</v>
      </c>
      <c s="5" r="B5" t="n">
        <v>14781</v>
      </c>
      <c s="5" r="C5" t="n">
        <v>16974</v>
      </c>
    </row>
    <row r="6" spans="1:3">
      <c s="4" r="A6" t="s">
        <v>28</v>
      </c>
      <c s="5" r="B6" t="n">
        <v>18487</v>
      </c>
      <c s="5" r="C6" t="n">
        <v>15398</v>
      </c>
    </row>
    <row r="7" spans="1:3">
      <c s="4" r="A7" t="s">
        <v>29</v>
      </c>
      <c s="5" r="B7" t="n">
        <v>4268</v>
      </c>
      <c s="5" r="C7" t="n">
        <v>365</v>
      </c>
    </row>
    <row r="8" spans="1:3">
      <c s="4" r="A8" t="s">
        <v>30</v>
      </c>
      <c s="5" r="B8" t="n">
        <v>1311</v>
      </c>
      <c s="5" r="C8" t="n">
        <v>750</v>
      </c>
    </row>
    <row r="9" spans="1:3">
      <c s="4" r="A9" t="s">
        <v>31</v>
      </c>
      <c s="5" r="B9" t="n">
        <v>229052</v>
      </c>
      <c s="5" r="C9" t="n">
        <v>68240</v>
      </c>
    </row>
    <row r="10" spans="1:3">
      <c s="3" r="A10" t="s">
        <v>32</v>
      </c>
    </row>
    <row r="11" spans="1:3">
      <c s="4" r="A11" t="s">
        <v>33</v>
      </c>
      <c s="5" r="B11" t="n">
        <v>407576</v>
      </c>
      <c s="5" r="C11" t="n">
        <v>275018</v>
      </c>
    </row>
    <row r="12" spans="1:3">
      <c s="4" r="A12" t="s">
        <v>34</v>
      </c>
      <c s="5" r="B12" t="n">
        <v>170639</v>
      </c>
      <c s="5" r="C12" t="n">
        <v>95278</v>
      </c>
    </row>
    <row r="13" spans="1:3">
      <c s="4" r="A13" t="s">
        <v>35</v>
      </c>
      <c s="5" r="B13" t="n">
        <v>4811</v>
      </c>
      <c s="5" r="C13" t="n">
        <v>9104</v>
      </c>
    </row>
    <row r="14" spans="1:3">
      <c s="4" r="A14" t="s">
        <v>36</v>
      </c>
      <c s="5" r="B14" t="n">
        <v>583026</v>
      </c>
      <c s="5" r="C14" t="n">
        <v>379400</v>
      </c>
    </row>
    <row r="15" spans="1:3">
      <c s="4" r="A15" t="s">
        <v>29</v>
      </c>
      <c s="5" r="B15" t="n">
        <v>4615</v>
      </c>
      <c s="5" r="C15" t="n">
        <v>54</v>
      </c>
    </row>
    <row r="16" spans="1:3">
      <c s="4" r="A16" t="s">
        <v>37</v>
      </c>
      <c s="5" r="B16" t="n">
        <v>2767</v>
      </c>
      <c s="5" r="C16" t="n">
        <v>848</v>
      </c>
    </row>
    <row r="17" spans="1:3">
      <c s="4" r="A17" t="s">
        <v>38</v>
      </c>
      <c s="5" r="B17" t="n">
        <v>819460</v>
      </c>
      <c s="5" r="C17" t="n">
        <v>448542</v>
      </c>
    </row>
    <row r="18" spans="1:3">
      <c s="3" r="A18" t="s">
        <v>39</v>
      </c>
    </row>
    <row r="19" spans="1:3">
      <c s="4" r="A19" t="s">
        <v>40</v>
      </c>
      <c s="5" r="B19" t="n">
        <v>1027</v>
      </c>
      <c s="5" r="C19" t="n">
        <v>1747</v>
      </c>
    </row>
    <row r="20" spans="1:3">
      <c s="4" r="A20" t="s">
        <v>41</v>
      </c>
      <c s="5" r="B20" t="n">
        <v>26491</v>
      </c>
      <c s="5" r="C20" t="n">
        <v>71849</v>
      </c>
    </row>
    <row r="21" spans="1:3">
      <c s="4" r="A21" t="s">
        <v>42</v>
      </c>
      <c s="5" r="B21" t="n">
        <v>18786</v>
      </c>
      <c s="5" r="C21" t="n">
        <v>14487</v>
      </c>
    </row>
    <row r="22" spans="1:3">
      <c s="4" r="A22" t="s">
        <v>43</v>
      </c>
      <c s="5" r="B22" t="n">
        <v>17120</v>
      </c>
      <c s="5" r="C22" t="n">
        <v>14376</v>
      </c>
    </row>
    <row r="23" spans="1:3">
      <c s="4" r="A23" t="s">
        <v>44</v>
      </c>
      <c s="7" r="B23" t="n">
        <v>457</v>
      </c>
      <c s="5" r="C23" t="n">
        <v>817</v>
      </c>
    </row>
    <row r="24" spans="1:3">
      <c s="4" r="A24" t="s">
        <v>29</v>
      </c>
      <c s="5" r="C24" t="n">
        <v>302</v>
      </c>
    </row>
    <row r="25" spans="1:3">
      <c s="4" r="A25" t="s">
        <v>45</v>
      </c>
      <c s="7" r="B25" t="n">
        <v>63881</v>
      </c>
      <c s="5" r="C25" t="n">
        <v>103578</v>
      </c>
    </row>
    <row r="26" spans="1:3">
      <c s="4" r="A26" t="s">
        <v>46</v>
      </c>
      <c s="7" r="B26" t="n">
        <v>141000</v>
      </c>
      <c s="5" r="C26" t="n">
        <v>37000</v>
      </c>
    </row>
    <row r="27" spans="1:3">
      <c s="4" r="A27" t="s">
        <v>29</v>
      </c>
      <c s="5" r="C27" t="n">
        <v>307</v>
      </c>
    </row>
    <row r="28" spans="1:3">
      <c s="4" r="A28" t="s">
        <v>47</v>
      </c>
      <c s="7" r="B28" t="n">
        <v>34670</v>
      </c>
      <c s="5" r="C28" t="n">
        <v>21437</v>
      </c>
    </row>
    <row r="29" spans="1:3">
      <c s="4" r="A29" t="s">
        <v>48</v>
      </c>
      <c s="5" r="B29" t="n">
        <v>7772</v>
      </c>
      <c s="5" r="C29" t="n">
        <v>4730</v>
      </c>
    </row>
    <row r="30" spans="1:3">
      <c s="4" r="A30" t="s">
        <v>49</v>
      </c>
      <c s="7" r="B30" t="n">
        <v>247323</v>
      </c>
      <c s="7" r="C30" t="n">
        <v>167052</v>
      </c>
    </row>
    <row r="31" spans="1:3">
      <c s="4" r="A31" t="s">
        <v>50</v>
      </c>
    </row>
    <row r="32" spans="1:3">
      <c s="3" r="A32" t="s">
        <v>51</v>
      </c>
    </row>
    <row r="33" spans="1:3">
      <c s="4" r="A33" t="s">
        <v>52</v>
      </c>
    </row>
    <row r="34" spans="1:3">
      <c s="4" r="A34" t="s">
        <v>53</v>
      </c>
      <c s="7" r="B34" t="n">
        <v>105</v>
      </c>
      <c s="7" r="C34" t="n">
        <v>78</v>
      </c>
    </row>
    <row r="35" spans="1:3">
      <c s="4" r="A35" t="s">
        <v>54</v>
      </c>
      <c s="5" r="B35" t="n">
        <v>533091</v>
      </c>
      <c s="5" r="C35" t="n">
        <v>265793</v>
      </c>
    </row>
    <row r="36" spans="1:3">
      <c s="4" r="A36" t="s">
        <v>55</v>
      </c>
      <c s="5" r="B36" t="n">
        <v>38941</v>
      </c>
      <c s="5" r="C36" t="n">
        <v>15619</v>
      </c>
    </row>
    <row r="37" spans="1:3">
      <c s="4" r="A37" t="s">
        <v>56</v>
      </c>
      <c s="5" r="B37" t="n">
        <v>572137</v>
      </c>
      <c s="5" r="C37" t="n">
        <v>281490</v>
      </c>
    </row>
    <row r="38" spans="1:3">
      <c s="4" r="A38" t="s">
        <v>57</v>
      </c>
      <c s="7" r="B38" t="n">
        <v>819460</v>
      </c>
      <c s="7" r="C38" t="n">
        <v>448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s="1" r="A1" t="s">
        <v>172</v>
      </c>
      <c s="2" r="B1" t="s">
        <v>1</v>
      </c>
    </row>
    <row r="2" spans="1:2">
      <c s="2" r="B2" t="s">
        <v>2</v>
      </c>
    </row>
    <row r="3" spans="1:2">
      <c s="3" r="A3" t="s">
        <v>128</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85</v>
      </c>
      <c s="4" r="B10" t="s">
        <v>186</v>
      </c>
    </row>
    <row r="11" spans="1:2">
      <c s="4" r="A11" t="s">
        <v>187</v>
      </c>
      <c s="4" r="B11" t="s">
        <v>188</v>
      </c>
    </row>
    <row r="12" spans="1:2">
      <c s="4" r="A12" t="s">
        <v>189</v>
      </c>
      <c s="4" r="B12" t="s">
        <v>190</v>
      </c>
    </row>
    <row r="13" spans="1:2">
      <c s="4" r="A13" t="s">
        <v>191</v>
      </c>
      <c s="4" r="B13" t="s">
        <v>192</v>
      </c>
    </row>
    <row r="14" spans="1:2">
      <c s="4" r="A14" t="s">
        <v>193</v>
      </c>
      <c s="4" r="B14" t="s">
        <v>194</v>
      </c>
    </row>
    <row r="15" spans="1:2">
      <c s="4" r="A15" t="s">
        <v>139</v>
      </c>
      <c s="4" r="B15" t="s">
        <v>195</v>
      </c>
    </row>
    <row r="16" spans="1:2">
      <c s="4" r="A16" t="s">
        <v>196</v>
      </c>
      <c s="4" r="B16" t="s">
        <v>197</v>
      </c>
    </row>
    <row r="17" spans="1:2">
      <c s="4" r="A17" t="s">
        <v>198</v>
      </c>
      <c s="4" r="B17" t="s">
        <v>199</v>
      </c>
    </row>
    <row r="18" spans="1:2">
      <c s="4" r="A18" t="s">
        <v>200</v>
      </c>
      <c s="4" r="B18" t="s">
        <v>201</v>
      </c>
    </row>
    <row r="19" spans="1:2">
      <c s="4" r="A19" t="s">
        <v>202</v>
      </c>
      <c s="4" r="B19" t="s">
        <v>203</v>
      </c>
    </row>
    <row r="20" spans="1:2">
      <c s="4" r="A20" t="s">
        <v>157</v>
      </c>
      <c s="4" r="B20" t="s">
        <v>204</v>
      </c>
    </row>
    <row r="21" spans="1:2">
      <c s="4" r="A21" t="s">
        <v>205</v>
      </c>
      <c s="4" r="B21" t="s">
        <v>206</v>
      </c>
    </row>
    <row r="22" spans="1:2">
      <c s="4" r="A22" t="s">
        <v>207</v>
      </c>
      <c s="4" r="B22" t="s">
        <v>208</v>
      </c>
    </row>
    <row r="23" spans="1:2">
      <c s="4" r="A23" t="s">
        <v>145</v>
      </c>
      <c s="4" r="B23" t="s">
        <v>209</v>
      </c>
    </row>
    <row r="24" spans="1:2">
      <c s="4" r="A24" t="s">
        <v>210</v>
      </c>
      <c s="4" r="B24" t="s">
        <v>211</v>
      </c>
    </row>
    <row r="25" spans="1:2">
      <c s="4" r="A25" t="s">
        <v>212</v>
      </c>
      <c s="4" r="B2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28</v>
      </c>
    </row>
    <row r="4" spans="1:2">
      <c s="4" r="A4" t="s">
        <v>215</v>
      </c>
      <c s="4" r="B4" t="s">
        <v>216</v>
      </c>
    </row>
    <row r="5" spans="1:2">
      <c s="4" r="A5" t="s">
        <v>217</v>
      </c>
      <c s="4" r="B5" t="s">
        <v>218</v>
      </c>
    </row>
    <row r="6" spans="1:2">
      <c s="4" r="A6" t="s">
        <v>219</v>
      </c>
      <c s="4" r="B6" t="s">
        <v>220</v>
      </c>
    </row>
    <row r="7" spans="1:2">
      <c s="4" r="A7" t="s">
        <v>221</v>
      </c>
      <c s="4" r="B7"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3</v>
      </c>
      <c s="2" r="B1" t="s">
        <v>1</v>
      </c>
    </row>
    <row r="2" spans="1:2">
      <c s="2" r="B2" t="s">
        <v>2</v>
      </c>
    </row>
    <row r="3" spans="1:2">
      <c s="3" r="A3" t="s">
        <v>131</v>
      </c>
    </row>
    <row r="4" spans="1:2">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80"/>
  </cols>
  <sheetData>
    <row r="1" spans="1:2">
      <c s="1" r="A1" t="s">
        <v>226</v>
      </c>
      <c s="2" r="B1" t="s">
        <v>1</v>
      </c>
    </row>
    <row r="2" spans="1:2">
      <c s="2" r="B2" t="s">
        <v>2</v>
      </c>
    </row>
    <row r="3" spans="1:2">
      <c s="3" r="A3" t="s">
        <v>227</v>
      </c>
    </row>
    <row r="4" spans="1:2">
      <c s="4" r="A4" t="s">
        <v>228</v>
      </c>
      <c s="4" r="B4" t="s">
        <v>229</v>
      </c>
    </row>
    <row r="5" spans="1:2">
      <c s="4" r="A5" t="s">
        <v>230</v>
      </c>
    </row>
    <row r="6" spans="1:2">
      <c s="3" r="A6" t="s">
        <v>227</v>
      </c>
    </row>
    <row r="7" spans="1:2">
      <c s="4" r="A7" t="s">
        <v>231</v>
      </c>
      <c s="4" r="B7" t="s">
        <v>232</v>
      </c>
    </row>
    <row r="8" spans="1:2">
      <c s="4" r="A8" t="s">
        <v>233</v>
      </c>
    </row>
    <row r="9" spans="1:2">
      <c s="3" r="A9" t="s">
        <v>227</v>
      </c>
    </row>
    <row r="10" spans="1:2">
      <c s="4" r="A10" t="s">
        <v>231</v>
      </c>
      <c s="4" r="B10" t="s">
        <v>234</v>
      </c>
    </row>
    <row r="11" spans="1:2">
      <c s="4" r="A11" t="s">
        <v>235</v>
      </c>
    </row>
    <row r="12" spans="1:2">
      <c s="3" r="A12" t="s">
        <v>227</v>
      </c>
    </row>
    <row r="13" spans="1:2">
      <c s="4" r="A13" t="s">
        <v>231</v>
      </c>
      <c s="4" r="B1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7</v>
      </c>
      <c s="2" r="B1" t="s">
        <v>1</v>
      </c>
    </row>
    <row r="2" spans="1:2">
      <c s="2" r="B2" t="s">
        <v>2</v>
      </c>
    </row>
    <row r="3" spans="1:2">
      <c s="3" r="A3" t="s">
        <v>137</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140</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45</v>
      </c>
      <c s="2" r="B1" t="s">
        <v>1</v>
      </c>
    </row>
    <row r="2" spans="1:2">
      <c s="2" r="B2" t="s">
        <v>2</v>
      </c>
    </row>
    <row r="3" spans="1:2">
      <c s="3" r="A3" t="s">
        <v>146</v>
      </c>
    </row>
    <row r="4" spans="1:2">
      <c s="4" r="A4" t="s">
        <v>246</v>
      </c>
      <c s="4" r="B4" t="s">
        <v>247</v>
      </c>
    </row>
    <row r="5" spans="1:2">
      <c s="4" r="A5" t="s">
        <v>248</v>
      </c>
      <c s="4" r="B5" t="s">
        <v>249</v>
      </c>
    </row>
    <row r="6" spans="1:2">
      <c s="4" r="A6" t="s">
        <v>250</v>
      </c>
      <c s="4" r="B6" t="s">
        <v>251</v>
      </c>
    </row>
    <row r="7" spans="1:2">
      <c s="4" r="A7" t="s">
        <v>252</v>
      </c>
      <c s="4" r="B7"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4</v>
      </c>
      <c s="2" r="B1" t="s">
        <v>1</v>
      </c>
    </row>
    <row r="2" spans="1:2">
      <c s="2" r="B2" t="s">
        <v>2</v>
      </c>
    </row>
    <row r="3" spans="1:2">
      <c s="3" r="A3" t="s">
        <v>149</v>
      </c>
    </row>
    <row r="4" spans="1:2">
      <c s="4" r="A4" t="s">
        <v>255</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7</v>
      </c>
      <c s="2" r="B1" t="s">
        <v>1</v>
      </c>
    </row>
    <row r="2" spans="1:2">
      <c s="2" r="B2" t="s">
        <v>2</v>
      </c>
    </row>
    <row r="3" spans="1:2">
      <c s="3" r="A3" t="s">
        <v>152</v>
      </c>
    </row>
    <row r="4" spans="1:2">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8</v>
      </c>
      <c s="2" r="B1" t="s">
        <v>2</v>
      </c>
      <c s="2" r="C1" t="s">
        <v>23</v>
      </c>
    </row>
    <row r="2" spans="1:3">
      <c s="3" r="A2" t="s">
        <v>59</v>
      </c>
    </row>
    <row r="3" spans="1:3">
      <c s="4" r="A3" t="s">
        <v>60</v>
      </c>
      <c s="8" r="B3" t="n">
        <v>0.01</v>
      </c>
      <c s="8" r="C3" t="n">
        <v>0.01</v>
      </c>
    </row>
    <row r="4" spans="1:3">
      <c s="4" r="A4" t="s">
        <v>61</v>
      </c>
      <c s="5" r="B4" t="n">
        <v>10000000</v>
      </c>
      <c s="5" r="C4" t="n">
        <v>10000000</v>
      </c>
    </row>
    <row r="5" spans="1:3">
      <c s="4" r="A5" t="s">
        <v>62</v>
      </c>
      <c s="5" r="B5" t="n">
        <v>0</v>
      </c>
      <c s="5" r="C5" t="n">
        <v>0</v>
      </c>
    </row>
    <row r="6" spans="1:3">
      <c s="4" r="A6" t="s">
        <v>63</v>
      </c>
      <c s="5" r="B6" t="n">
        <v>0</v>
      </c>
      <c s="5" r="C6" t="n">
        <v>0</v>
      </c>
    </row>
    <row r="7" spans="1:3">
      <c s="4" r="A7" t="s">
        <v>64</v>
      </c>
      <c s="9" r="B7" t="n">
        <v>0.001</v>
      </c>
      <c s="9" r="C7" t="n">
        <v>0.001</v>
      </c>
    </row>
    <row r="8" spans="1:3">
      <c s="4" r="A8" t="s">
        <v>65</v>
      </c>
      <c s="5" r="B8" t="n">
        <v>200000000</v>
      </c>
      <c s="5" r="C8" t="n">
        <v>200000000</v>
      </c>
    </row>
    <row r="9" spans="1:3">
      <c s="4" r="A9" t="s">
        <v>66</v>
      </c>
      <c s="5" r="B9" t="n">
        <v>105025453</v>
      </c>
      <c s="5" r="C9" t="n">
        <v>77999082</v>
      </c>
    </row>
    <row r="10" spans="1:3">
      <c s="4" r="A10" t="s">
        <v>67</v>
      </c>
      <c s="5" r="B10" t="n">
        <v>105025453</v>
      </c>
      <c s="5" r="C10" t="n">
        <v>77999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55</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58</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row r="9" spans="1:2">
      <c s="4" r="A9" t="s">
        <v>278</v>
      </c>
      <c s="4" r="B9"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0</v>
      </c>
      <c s="2" r="B1" t="s">
        <v>1</v>
      </c>
    </row>
    <row r="2" spans="1:2">
      <c s="2" r="B2" t="s">
        <v>2</v>
      </c>
    </row>
    <row r="3" spans="1:2">
      <c s="3" r="A3" t="s">
        <v>161</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85</v>
      </c>
      <c s="2" r="B1" t="s">
        <v>69</v>
      </c>
      <c s="2" r="D1" t="s">
        <v>1</v>
      </c>
      <c s="2" r="F1" t="s">
        <v>286</v>
      </c>
    </row>
    <row r="2" spans="1:6">
      <c s="2" r="B2" t="s">
        <v>2</v>
      </c>
      <c s="2" r="C2" t="s">
        <v>70</v>
      </c>
      <c s="2" r="D2" t="s">
        <v>2</v>
      </c>
      <c s="2" r="E2" t="s">
        <v>70</v>
      </c>
      <c s="2" r="F2" t="s">
        <v>23</v>
      </c>
    </row>
    <row r="3" spans="1:6">
      <c s="3" r="A3" t="s">
        <v>128</v>
      </c>
    </row>
    <row r="4" spans="1:6">
      <c s="4" r="A4" t="s">
        <v>287</v>
      </c>
      <c s="4" r="B4" t="s">
        <v>288</v>
      </c>
      <c s="4" r="D4" t="s">
        <v>288</v>
      </c>
    </row>
    <row r="5" spans="1:6">
      <c s="4" r="A5" t="s">
        <v>289</v>
      </c>
      <c s="7" r="B5" t="n">
        <v>486</v>
      </c>
      <c s="7" r="C5" t="n">
        <v>300</v>
      </c>
      <c s="7" r="D5" t="n">
        <v>1623</v>
      </c>
      <c s="7" r="E5" t="n">
        <v>921</v>
      </c>
    </row>
    <row r="6" spans="1:6">
      <c s="4" r="A6" t="s">
        <v>290</v>
      </c>
    </row>
    <row r="7" spans="1:6">
      <c s="3" r="A7" t="s">
        <v>291</v>
      </c>
    </row>
    <row r="8" spans="1:6">
      <c s="4" r="A8" t="s">
        <v>292</v>
      </c>
      <c s="4" r="D8" t="s">
        <v>293</v>
      </c>
    </row>
    <row r="9" spans="1:6">
      <c s="4" r="A9" t="s">
        <v>294</v>
      </c>
    </row>
    <row r="10" spans="1:6">
      <c s="3" r="A10" t="s">
        <v>291</v>
      </c>
    </row>
    <row r="11" spans="1:6">
      <c s="4" r="A11" t="s">
        <v>292</v>
      </c>
      <c s="4" r="D11" t="s">
        <v>295</v>
      </c>
    </row>
    <row r="12" spans="1:6">
      <c s="4" r="A12" t="s">
        <v>296</v>
      </c>
    </row>
    <row r="13" spans="1:6">
      <c s="3" r="A13" t="s">
        <v>297</v>
      </c>
    </row>
    <row r="14" spans="1:6">
      <c s="4" r="A14" t="s">
        <v>298</v>
      </c>
      <c s="4" r="B14" t="s">
        <v>299</v>
      </c>
      <c s="4" r="C14" t="s">
        <v>300</v>
      </c>
      <c s="4" r="D14" t="s">
        <v>301</v>
      </c>
      <c s="4" r="E14" t="s">
        <v>300</v>
      </c>
    </row>
    <row r="15" spans="1:6">
      <c s="4" r="A15" t="s">
        <v>302</v>
      </c>
    </row>
    <row r="16" spans="1:6">
      <c s="3" r="A16" t="s">
        <v>297</v>
      </c>
    </row>
    <row r="17" spans="1:6">
      <c s="4" r="A17" t="s">
        <v>298</v>
      </c>
      <c s="4" r="D17" t="s">
        <v>303</v>
      </c>
      <c s="4" r="F17" t="s">
        <v>304</v>
      </c>
    </row>
    <row r="18" spans="1:6">
      <c s="4" r="A18" t="s">
        <v>305</v>
      </c>
    </row>
    <row r="19" spans="1:6">
      <c s="3" r="A19" t="s">
        <v>297</v>
      </c>
    </row>
    <row r="20" spans="1:6">
      <c s="4" r="A20" t="s">
        <v>298</v>
      </c>
      <c s="4" r="B20" t="s">
        <v>306</v>
      </c>
      <c s="4" r="C20" t="s">
        <v>307</v>
      </c>
      <c s="4" r="D20" t="s">
        <v>308</v>
      </c>
      <c s="4" r="E20" t="s">
        <v>306</v>
      </c>
    </row>
    <row r="21" spans="1:6">
      <c s="4" r="A21" t="s">
        <v>309</v>
      </c>
    </row>
    <row r="22" spans="1:6">
      <c s="3" r="A22" t="s">
        <v>297</v>
      </c>
    </row>
    <row r="23" spans="1:6">
      <c s="4" r="A23" t="s">
        <v>298</v>
      </c>
      <c s="4" r="D23" t="s">
        <v>310</v>
      </c>
    </row>
    <row r="24" spans="1:6">
      <c s="4" r="A24" t="s">
        <v>311</v>
      </c>
    </row>
    <row r="25" spans="1:6">
      <c s="3" r="A25" t="s">
        <v>297</v>
      </c>
    </row>
    <row r="26" spans="1:6">
      <c s="4" r="A26" t="s">
        <v>298</v>
      </c>
      <c s="4" r="B26" t="s">
        <v>288</v>
      </c>
      <c s="4" r="C26" t="s">
        <v>310</v>
      </c>
      <c s="4" r="E26" t="s">
        <v>288</v>
      </c>
    </row>
    <row r="27" spans="1:6">
      <c s="4" r="A27" t="s">
        <v>312</v>
      </c>
    </row>
    <row r="28" spans="1:6">
      <c s="3" r="A28" t="s">
        <v>297</v>
      </c>
    </row>
    <row r="29" spans="1:6">
      <c s="4" r="A29" t="s">
        <v>298</v>
      </c>
      <c s="4" r="C29" t="s">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69</v>
      </c>
      <c s="2" r="D1" t="s">
        <v>1</v>
      </c>
    </row>
    <row r="2" spans="1:5">
      <c s="2" r="B2" t="s">
        <v>2</v>
      </c>
      <c s="2" r="C2" t="s">
        <v>70</v>
      </c>
      <c s="2" r="D2" t="s">
        <v>2</v>
      </c>
      <c s="2" r="E2" t="s">
        <v>70</v>
      </c>
    </row>
    <row r="3" spans="1:5">
      <c s="3" r="A3" t="s">
        <v>314</v>
      </c>
    </row>
    <row r="4" spans="1:5">
      <c s="4" r="A4" t="s">
        <v>315</v>
      </c>
      <c s="5" r="B4" t="n">
        <v>104234519</v>
      </c>
      <c s="5" r="C4" t="n">
        <v>77176420</v>
      </c>
      <c s="5" r="D4" t="n">
        <v>91105035</v>
      </c>
      <c s="5" r="E4" t="n">
        <v>75689903</v>
      </c>
    </row>
    <row r="5" spans="1:5">
      <c s="3" r="A5" t="s">
        <v>316</v>
      </c>
    </row>
    <row r="6" spans="1:5">
      <c s="4" r="A6" t="s">
        <v>317</v>
      </c>
      <c s="5" r="C6" t="n">
        <v>1832199</v>
      </c>
      <c s="5" r="D6" t="n">
        <v>699218</v>
      </c>
      <c s="5" r="E6" t="n">
        <v>1609553</v>
      </c>
    </row>
    <row r="7" spans="1:5">
      <c s="4" r="A7" t="s">
        <v>318</v>
      </c>
      <c s="5" r="B7" t="n">
        <v>104234519</v>
      </c>
      <c s="5" r="C7" t="n">
        <v>79008619</v>
      </c>
      <c s="5" r="D7" t="n">
        <v>91804253</v>
      </c>
      <c s="5" r="E7" t="n">
        <v>77299456</v>
      </c>
    </row>
    <row r="8" spans="1:5">
      <c s="4" r="A8" t="s">
        <v>319</v>
      </c>
      <c s="5" r="B8" t="n">
        <v>4101500</v>
      </c>
      <c s="5" r="C8" t="n">
        <v>478000</v>
      </c>
      <c s="5" r="D8" t="n">
        <v>2710500</v>
      </c>
      <c s="5" r="E8" t="n">
        <v>503000</v>
      </c>
    </row>
    <row r="9" spans="1:5">
      <c s="4" r="A9" t="s">
        <v>320</v>
      </c>
    </row>
    <row r="10" spans="1:5">
      <c s="3" r="A10" t="s">
        <v>316</v>
      </c>
    </row>
    <row r="11" spans="1:5">
      <c s="4" r="A11" t="s">
        <v>321</v>
      </c>
      <c s="5" r="C11" t="n">
        <v>1316669</v>
      </c>
      <c s="5" r="E11" t="n">
        <v>1177383</v>
      </c>
    </row>
    <row r="12" spans="1:5">
      <c s="4" r="A12" t="s">
        <v>322</v>
      </c>
    </row>
    <row r="13" spans="1:5">
      <c s="3" r="A13" t="s">
        <v>316</v>
      </c>
    </row>
    <row r="14" spans="1:5">
      <c s="4" r="A14" t="s">
        <v>323</v>
      </c>
      <c s="5" r="C14" t="n">
        <v>515530</v>
      </c>
      <c s="5" r="D14" t="n">
        <v>699218</v>
      </c>
      <c s="5" r="E14" t="n">
        <v>4321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24</v>
      </c>
      <c s="2" r="B1" t="s">
        <v>69</v>
      </c>
      <c s="2" r="D1" t="s">
        <v>1</v>
      </c>
      <c s="2" r="F1" t="s">
        <v>286</v>
      </c>
    </row>
    <row r="2" spans="1:6">
      <c s="2" r="B2" t="s">
        <v>2</v>
      </c>
      <c s="2" r="C2" t="s">
        <v>70</v>
      </c>
      <c s="2" r="D2" t="s">
        <v>2</v>
      </c>
      <c s="2" r="E2" t="s">
        <v>70</v>
      </c>
      <c s="2" r="F2" t="s">
        <v>23</v>
      </c>
    </row>
    <row r="3" spans="1:6">
      <c s="3" r="A3" t="s">
        <v>325</v>
      </c>
    </row>
    <row r="4" spans="1:6">
      <c s="4" r="A4" t="s">
        <v>326</v>
      </c>
      <c s="7" r="B4" t="n">
        <v>170639</v>
      </c>
      <c s="7" r="D4" t="n">
        <v>170639</v>
      </c>
      <c s="7" r="F4" t="n">
        <v>95278</v>
      </c>
    </row>
    <row r="5" spans="1:6">
      <c s="3" r="A5" t="s">
        <v>327</v>
      </c>
    </row>
    <row r="6" spans="1:6">
      <c s="4" r="A6" t="s">
        <v>328</v>
      </c>
      <c s="5" r="B6" t="n">
        <v>513677</v>
      </c>
      <c s="5" r="D6" t="n">
        <v>513677</v>
      </c>
      <c s="5" r="F6" t="n">
        <v>329926</v>
      </c>
    </row>
    <row r="7" spans="1:6">
      <c s="4" r="A7" t="s">
        <v>329</v>
      </c>
      <c s="5" r="B7" t="n">
        <v>684316</v>
      </c>
      <c s="5" r="D7" t="n">
        <v>684316</v>
      </c>
      <c s="5" r="F7" t="n">
        <v>425204</v>
      </c>
    </row>
    <row r="8" spans="1:6">
      <c s="4" r="A8" t="s">
        <v>330</v>
      </c>
      <c s="5" r="B8" t="n">
        <v>-103101</v>
      </c>
      <c s="5" r="D8" t="n">
        <v>-103101</v>
      </c>
      <c s="7" r="F8" t="n">
        <v>-54908</v>
      </c>
    </row>
    <row r="9" spans="1:6">
      <c s="4" r="A9" t="s">
        <v>331</v>
      </c>
      <c s="5" r="B9" t="n">
        <v>-3000</v>
      </c>
      <c s="5" r="D9" t="n">
        <v>-3000</v>
      </c>
    </row>
    <row r="10" spans="1:6">
      <c s="4" r="A10" t="s">
        <v>332</v>
      </c>
      <c s="5" r="B10" t="n">
        <v>578215</v>
      </c>
      <c s="5" r="D10" t="n">
        <v>578215</v>
      </c>
      <c s="7" r="F10" t="n">
        <v>370296</v>
      </c>
    </row>
    <row r="11" spans="1:6">
      <c s="3" r="A11" t="s">
        <v>333</v>
      </c>
    </row>
    <row r="12" spans="1:6">
      <c s="4" r="A12" t="s">
        <v>334</v>
      </c>
      <c s="5" r="B12" t="n">
        <v>867</v>
      </c>
      <c s="5" r="D12" t="n">
        <v>867</v>
      </c>
      <c s="5" r="F12" t="n">
        <v>5961</v>
      </c>
    </row>
    <row r="13" spans="1:6">
      <c s="4" r="A13" t="s">
        <v>335</v>
      </c>
      <c s="5" r="B13" t="n">
        <v>-534</v>
      </c>
      <c s="5" r="D13" t="n">
        <v>-534</v>
      </c>
      <c s="5" r="F13" t="n">
        <v>-755</v>
      </c>
    </row>
    <row r="14" spans="1:6">
      <c s="4" r="A14" t="s">
        <v>35</v>
      </c>
      <c s="5" r="B14" t="n">
        <v>4811</v>
      </c>
      <c s="5" r="D14" t="n">
        <v>4811</v>
      </c>
      <c s="5" r="F14" t="n">
        <v>9104</v>
      </c>
    </row>
    <row r="15" spans="1:6">
      <c s="4" r="A15" t="s">
        <v>36</v>
      </c>
      <c s="5" r="B15" t="n">
        <v>583026</v>
      </c>
      <c s="5" r="D15" t="n">
        <v>583026</v>
      </c>
      <c s="5" r="F15" t="n">
        <v>379400</v>
      </c>
    </row>
    <row r="16" spans="1:6">
      <c s="4" r="A16" t="s">
        <v>336</v>
      </c>
    </row>
    <row r="17" spans="1:6">
      <c s="3" r="A17" t="s">
        <v>333</v>
      </c>
    </row>
    <row r="18" spans="1:6">
      <c s="4" r="A18" t="s">
        <v>334</v>
      </c>
      <c s="5" r="B18" t="n">
        <v>4478</v>
      </c>
      <c s="5" r="D18" t="n">
        <v>4478</v>
      </c>
      <c s="5" r="F18" t="n">
        <v>3898</v>
      </c>
    </row>
    <row r="19" spans="1:6">
      <c s="4" r="A19" t="s">
        <v>337</v>
      </c>
    </row>
    <row r="20" spans="1:6">
      <c s="3" r="A20" t="s">
        <v>325</v>
      </c>
    </row>
    <row r="21" spans="1:6">
      <c s="4" r="A21" t="s">
        <v>326</v>
      </c>
      <c s="5" r="B21" t="n">
        <v>139012</v>
      </c>
      <c s="5" r="D21" t="n">
        <v>139012</v>
      </c>
      <c s="5" r="F21" t="n">
        <v>41531</v>
      </c>
    </row>
    <row r="22" spans="1:6">
      <c s="4" r="A22" t="s">
        <v>338</v>
      </c>
    </row>
    <row r="23" spans="1:6">
      <c s="3" r="A23" t="s">
        <v>325</v>
      </c>
    </row>
    <row r="24" spans="1:6">
      <c s="4" r="A24" t="s">
        <v>326</v>
      </c>
      <c s="7" r="B24" t="n">
        <v>31627</v>
      </c>
      <c s="7" r="D24" t="n">
        <v>31627</v>
      </c>
      <c s="7" r="F24" t="n">
        <v>537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s="1" r="A1" t="s">
        <v>339</v>
      </c>
      <c s="2" r="B1" t="s">
        <v>69</v>
      </c>
      <c s="2" r="D1" t="s">
        <v>1</v>
      </c>
      <c s="2" r="F1" t="s">
        <v>286</v>
      </c>
    </row>
    <row r="2" spans="1:6">
      <c s="2" r="B2" t="s">
        <v>340</v>
      </c>
      <c s="2" r="C2" t="s">
        <v>341</v>
      </c>
      <c s="2" r="D2" t="s">
        <v>340</v>
      </c>
      <c s="2" r="E2" t="s">
        <v>341</v>
      </c>
      <c s="2" r="F2" t="s">
        <v>342</v>
      </c>
    </row>
    <row r="3" spans="1:6">
      <c s="3" r="A3" t="s">
        <v>343</v>
      </c>
    </row>
    <row r="4" spans="1:6">
      <c s="4" r="A4" t="s">
        <v>344</v>
      </c>
      <c s="4" r="B4" t="s">
        <v>345</v>
      </c>
      <c s="4" r="D4" t="s">
        <v>345</v>
      </c>
    </row>
    <row r="5" spans="1:6">
      <c s="4" r="A5" t="s">
        <v>346</v>
      </c>
      <c s="7" r="B5" t="n">
        <v>3000</v>
      </c>
      <c s="7" r="D5" t="n">
        <v>3000</v>
      </c>
    </row>
    <row r="6" spans="1:6">
      <c s="4" r="A6" t="s">
        <v>347</v>
      </c>
    </row>
    <row r="7" spans="1:6">
      <c s="3" r="A7" t="s">
        <v>343</v>
      </c>
    </row>
    <row r="8" spans="1:6">
      <c s="4" r="A8" t="s">
        <v>348</v>
      </c>
      <c s="10" r="B8" t="n">
        <v>64.26000000000001</v>
      </c>
      <c s="10" r="D8" t="n">
        <v>64.26000000000001</v>
      </c>
    </row>
    <row r="9" spans="1:6">
      <c s="4" r="A9" t="s">
        <v>349</v>
      </c>
    </row>
    <row r="10" spans="1:6">
      <c s="3" r="A10" t="s">
        <v>343</v>
      </c>
    </row>
    <row r="11" spans="1:6">
      <c s="4" r="A11" t="s">
        <v>348</v>
      </c>
      <c s="10" r="B11" t="n">
        <v>4.14</v>
      </c>
      <c s="10" r="D11" t="n">
        <v>4.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66"/>
    <col customWidth="1" max="2" min="2" width="80"/>
    <col customWidth="1" max="3" min="3" width="28"/>
    <col customWidth="1" max="4" min="4" width="27"/>
    <col customWidth="1" max="5" min="5" width="28"/>
    <col customWidth="1" max="6" min="6" width="28"/>
    <col customWidth="1" max="7" min="7" width="21"/>
    <col customWidth="1" max="8" min="8" width="27"/>
    <col customWidth="1" max="9" min="9" width="21"/>
  </cols>
  <sheetData>
    <row r="1" spans="1:9">
      <c s="1" r="A1" t="s">
        <v>350</v>
      </c>
      <c s="2" r="C1" t="s">
        <v>351</v>
      </c>
      <c s="2" r="H1" t="s">
        <v>1</v>
      </c>
    </row>
    <row r="2" spans="1:9">
      <c s="2" r="C2" t="s">
        <v>352</v>
      </c>
      <c s="2" r="D2" t="s">
        <v>353</v>
      </c>
      <c s="2" r="E2" t="s">
        <v>354</v>
      </c>
      <c s="2" r="F2" t="s">
        <v>355</v>
      </c>
      <c s="2" r="G2" t="s">
        <v>356</v>
      </c>
      <c s="2" r="H2" t="s">
        <v>357</v>
      </c>
      <c s="2" r="I2" t="s">
        <v>342</v>
      </c>
    </row>
    <row r="3" spans="1:9">
      <c s="3" r="A3" t="s">
        <v>227</v>
      </c>
    </row>
    <row r="4" spans="1:9">
      <c s="4" r="A4" t="s">
        <v>358</v>
      </c>
      <c s="5" r="H4" t="n">
        <v>4648136</v>
      </c>
    </row>
    <row r="5" spans="1:9">
      <c s="4" r="A5" t="s">
        <v>359</v>
      </c>
      <c s="7" r="H5" t="n">
        <v>15300</v>
      </c>
    </row>
    <row r="6" spans="1:9">
      <c s="4" r="A6" t="s">
        <v>360</v>
      </c>
      <c s="7" r="H6" t="n">
        <v>513677</v>
      </c>
      <c s="7" r="I6" t="n">
        <v>329926</v>
      </c>
    </row>
    <row r="7" spans="1:9">
      <c s="4" r="A7" t="s">
        <v>361</v>
      </c>
      <c s="4" r="H7" t="s">
        <v>362</v>
      </c>
    </row>
    <row r="8" spans="1:9">
      <c s="4" r="A8" t="s">
        <v>363</v>
      </c>
    </row>
    <row r="9" spans="1:9">
      <c s="3" r="A9" t="s">
        <v>227</v>
      </c>
    </row>
    <row r="10" spans="1:9">
      <c s="4" r="A10" t="s">
        <v>364</v>
      </c>
      <c s="4" r="H10" t="s">
        <v>365</v>
      </c>
    </row>
    <row r="11" spans="1:9">
      <c s="4" r="A11" t="s">
        <v>366</v>
      </c>
    </row>
    <row r="12" spans="1:9">
      <c s="3" r="A12" t="s">
        <v>227</v>
      </c>
    </row>
    <row r="13" spans="1:9">
      <c s="4" r="A13" t="s">
        <v>360</v>
      </c>
      <c s="7" r="H13" t="n">
        <v>24800</v>
      </c>
    </row>
    <row r="14" spans="1:9">
      <c s="4" r="A14" t="s">
        <v>230</v>
      </c>
    </row>
    <row r="15" spans="1:9">
      <c s="3" r="A15" t="s">
        <v>227</v>
      </c>
    </row>
    <row r="16" spans="1:9">
      <c s="4" r="A16" t="s">
        <v>367</v>
      </c>
      <c s="5" r="F16" t="n">
        <v>21</v>
      </c>
    </row>
    <row r="17" spans="1:9">
      <c s="4" r="A17" t="s">
        <v>368</v>
      </c>
      <c s="5" r="F17" t="n">
        <v>800</v>
      </c>
    </row>
    <row r="18" spans="1:9">
      <c s="4" r="A18" t="s">
        <v>358</v>
      </c>
      <c s="5" r="F18" t="n">
        <v>301339</v>
      </c>
    </row>
    <row r="19" spans="1:9">
      <c s="4" r="A19" t="s">
        <v>369</v>
      </c>
      <c s="7" r="F19" t="n">
        <v>15902</v>
      </c>
    </row>
    <row r="20" spans="1:9">
      <c s="4" r="A20" t="s">
        <v>370</v>
      </c>
      <c s="5" r="F20" t="n">
        <v>18798</v>
      </c>
    </row>
    <row r="21" spans="1:9">
      <c s="4" r="A21" t="s">
        <v>371</v>
      </c>
      <c s="4" r="B21" t="s">
        <v>372</v>
      </c>
      <c s="7" r="F21" t="n">
        <v>2896</v>
      </c>
    </row>
    <row r="22" spans="1:9">
      <c s="4" r="A22" t="s">
        <v>233</v>
      </c>
    </row>
    <row r="23" spans="1:9">
      <c s="3" r="A23" t="s">
        <v>227</v>
      </c>
    </row>
    <row r="24" spans="1:9">
      <c s="4" r="A24" t="s">
        <v>367</v>
      </c>
      <c s="5" r="E24" t="n">
        <v>38</v>
      </c>
    </row>
    <row r="25" spans="1:9">
      <c s="4" r="A25" t="s">
        <v>373</v>
      </c>
      <c s="5" r="E25" t="n">
        <v>3639</v>
      </c>
    </row>
    <row r="26" spans="1:9">
      <c s="4" r="A26" t="s">
        <v>368</v>
      </c>
      <c s="5" r="E26" t="n">
        <v>1000</v>
      </c>
    </row>
    <row r="27" spans="1:9">
      <c s="4" r="A27" t="s">
        <v>358</v>
      </c>
      <c s="5" r="D27" t="n">
        <v>20626</v>
      </c>
      <c s="5" r="E27" t="n">
        <v>550518</v>
      </c>
    </row>
    <row r="28" spans="1:9">
      <c s="4" r="A28" t="s">
        <v>374</v>
      </c>
      <c s="7" r="D28" t="n">
        <v>200</v>
      </c>
      <c s="7" r="G28" t="n">
        <v>5200</v>
      </c>
    </row>
    <row r="29" spans="1:9">
      <c s="4" r="A29" t="s">
        <v>369</v>
      </c>
      <c s="7" r="D29" t="n">
        <v>3700</v>
      </c>
      <c s="7" r="E29" t="n">
        <v>14688</v>
      </c>
      <c s="7" r="G29" t="n">
        <v>11000</v>
      </c>
    </row>
    <row r="30" spans="1:9">
      <c s="4" r="A30" t="s">
        <v>364</v>
      </c>
      <c s="4" r="E30" t="s">
        <v>375</v>
      </c>
    </row>
    <row r="31" spans="1:9">
      <c s="4" r="A31" t="s">
        <v>370</v>
      </c>
      <c s="7" r="E31" t="n">
        <v>20120</v>
      </c>
    </row>
    <row r="32" spans="1:9">
      <c s="4" r="A32" t="s">
        <v>371</v>
      </c>
      <c s="4" r="B32" t="s">
        <v>376</v>
      </c>
      <c s="7" r="E32" t="n">
        <v>5432</v>
      </c>
    </row>
    <row r="33" spans="1:9">
      <c s="4" r="A33" t="s">
        <v>235</v>
      </c>
    </row>
    <row r="34" spans="1:9">
      <c s="3" r="A34" t="s">
        <v>227</v>
      </c>
    </row>
    <row r="35" spans="1:9">
      <c s="4" r="A35" t="s">
        <v>358</v>
      </c>
      <c s="5" r="C35" t="n">
        <v>4648136</v>
      </c>
    </row>
    <row r="36" spans="1:9">
      <c s="4" r="A36" t="s">
        <v>369</v>
      </c>
      <c s="7" r="C36" t="n">
        <v>74221</v>
      </c>
    </row>
    <row r="37" spans="1:9">
      <c s="4" r="A37" t="s">
        <v>371</v>
      </c>
      <c s="4" r="B37" t="s">
        <v>377</v>
      </c>
      <c s="7" r="C37" t="n">
        <v>48434</v>
      </c>
    </row>
    <row r="38" spans="1:9">
      <c s="4" r="A38" t="s">
        <v>378</v>
      </c>
    </row>
    <row r="39" spans="1:9">
      <c s="3" r="A39" t="s">
        <v>227</v>
      </c>
    </row>
    <row r="40" spans="1:9">
      <c s="4" r="A40" t="s">
        <v>373</v>
      </c>
      <c s="5" r="C40" t="n">
        <v>5040</v>
      </c>
    </row>
    <row r="41" spans="1:9">
      <c s="4" r="A41" t="s">
        <v>368</v>
      </c>
      <c s="5" r="C41" t="n">
        <v>4053</v>
      </c>
    </row>
    <row r="42" spans="1:9">
      <c s="4" r="A42" t="s">
        <v>379</v>
      </c>
    </row>
    <row r="43" spans="1:9">
      <c s="3" r="A43" t="s">
        <v>227</v>
      </c>
    </row>
    <row r="44" spans="1:9">
      <c s="4" r="A44" t="s">
        <v>373</v>
      </c>
      <c s="5" r="C44" t="n">
        <v>2400</v>
      </c>
    </row>
    <row r="45" spans="1:9">
      <c s="4" r="A45" t="s">
        <v>368</v>
      </c>
      <c s="5" r="C45" t="n">
        <v>1739</v>
      </c>
    </row>
    <row r="46" spans="1:9">
      <c s="4" r="A46" t="s">
        <v>380</v>
      </c>
    </row>
    <row r="47" spans="1:9">
      <c s="3" r="A47" t="s">
        <v>227</v>
      </c>
    </row>
    <row r="48" spans="1:9">
      <c s="4" r="A48" t="s">
        <v>367</v>
      </c>
      <c s="5" r="C48" t="n">
        <v>73</v>
      </c>
    </row>
    <row r="49" spans="1:9">
      <c s="4" r="A49" t="s">
        <v>381</v>
      </c>
    </row>
    <row r="50" spans="1:9">
      <c s="3" r="A50" t="s">
        <v>227</v>
      </c>
    </row>
    <row r="51" spans="1:9">
      <c s="4" r="A51" t="s">
        <v>367</v>
      </c>
      <c s="5" r="C51" t="n">
        <v>17</v>
      </c>
    </row>
    <row r="52" spans="1:9">
      <c s="4" r="A52" t="s">
        <v>382</v>
      </c>
    </row>
    <row r="53" spans="1:9">
      <c s="3" r="A53" t="s">
        <v>227</v>
      </c>
    </row>
    <row r="54" spans="1:9">
      <c s="4" r="A54" t="s">
        <v>367</v>
      </c>
      <c s="5" r="C54" t="n">
        <v>11</v>
      </c>
    </row>
    <row r="55" spans="1:9">
      <c s="4" r="A55" t="s">
        <v>383</v>
      </c>
    </row>
    <row r="56" spans="1:9">
      <c s="3" r="A56" t="s">
        <v>227</v>
      </c>
    </row>
    <row r="57" spans="1:9">
      <c s="4" r="A57" t="s">
        <v>364</v>
      </c>
      <c s="4" r="C57" t="s">
        <v>384</v>
      </c>
    </row>
    <row r="58" spans="1:9">
      <c s="4" r="A58" t="s">
        <v>385</v>
      </c>
    </row>
    <row r="59" spans="1:9">
      <c s="3" r="A59" t="s">
        <v>227</v>
      </c>
    </row>
    <row r="60" spans="1:9">
      <c s="4" r="A60" t="s">
        <v>364</v>
      </c>
      <c s="4" r="C60" t="s">
        <v>386</v>
      </c>
    </row>
    <row r="61" spans="1:9">
      <c s="4" r="A61" t="s">
        <v>387</v>
      </c>
    </row>
    <row r="62" spans="1:9">
      <c s="3" r="A62" t="s">
        <v>227</v>
      </c>
    </row>
    <row r="63" spans="1:9">
      <c s="4" r="A63" t="s">
        <v>364</v>
      </c>
      <c s="4" r="C63" t="s">
        <v>365</v>
      </c>
    </row>
    <row r="64" spans="1:9">
      <c s="4" r="A64" t="s">
        <v>388</v>
      </c>
    </row>
    <row r="65" spans="1:9">
      <c s="3" r="A65" t="s">
        <v>227</v>
      </c>
    </row>
    <row r="66" spans="1:9">
      <c s="4" r="A66" t="s">
        <v>364</v>
      </c>
      <c s="4" r="C66" t="s">
        <v>389</v>
      </c>
    </row>
    <row r="67" spans="1:9">
      <c r="A67" t="n"/>
    </row>
    <row r="68" spans="1:9">
      <c s="4" r="A68" t="s">
        <v>372</v>
      </c>
      <c s="4" r="B68" t="s">
        <v>390</v>
      </c>
    </row>
    <row r="69" spans="1:9">
      <c s="4" r="A69" t="s">
        <v>376</v>
      </c>
      <c s="4" r="B69" t="s">
        <v>391</v>
      </c>
    </row>
    <row r="70" spans="1:9">
      <c s="4" r="A70" t="s">
        <v>377</v>
      </c>
      <c s="4" r="B70" t="s">
        <v>392</v>
      </c>
    </row>
  </sheetData>
  <mergeCells count="6">
    <mergeCell ref="A1:B2"/>
    <mergeCell ref="C1:G1"/>
    <mergeCell ref="A67:H67"/>
    <mergeCell ref="B68:H68"/>
    <mergeCell ref="B69:H69"/>
    <mergeCell ref="B70:H7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s>
  <sheetData>
    <row r="1" spans="1:9">
      <c s="1" r="A1" t="s">
        <v>393</v>
      </c>
      <c s="2" r="C1" t="s">
        <v>351</v>
      </c>
      <c s="2" r="H1" t="s">
        <v>1</v>
      </c>
    </row>
    <row r="2" spans="1:9">
      <c s="2" r="C2" t="s">
        <v>394</v>
      </c>
      <c s="2" r="D2" t="s">
        <v>395</v>
      </c>
      <c s="2" r="E2" t="s">
        <v>396</v>
      </c>
      <c s="2" r="F2" t="s">
        <v>397</v>
      </c>
      <c s="2" r="G2" t="s">
        <v>398</v>
      </c>
      <c s="2" r="H2" t="s">
        <v>2</v>
      </c>
      <c s="2" r="I2" t="s">
        <v>70</v>
      </c>
    </row>
    <row r="3" spans="1:9">
      <c s="3" r="A3" t="s">
        <v>399</v>
      </c>
    </row>
    <row r="4" spans="1:9">
      <c s="4" r="A4" t="s">
        <v>400</v>
      </c>
      <c s="5" r="H4" t="n">
        <v>4648136</v>
      </c>
    </row>
    <row r="5" spans="1:9">
      <c s="4" r="A5" t="s">
        <v>401</v>
      </c>
      <c s="4" r="H5" t="s">
        <v>402</v>
      </c>
      <c s="4" r="I5" t="s">
        <v>402</v>
      </c>
    </row>
    <row r="6" spans="1:9">
      <c s="4" r="A6" t="s">
        <v>230</v>
      </c>
    </row>
    <row r="7" spans="1:9">
      <c s="3" r="A7" t="s">
        <v>403</v>
      </c>
    </row>
    <row r="8" spans="1:9">
      <c s="4" r="A8" t="s">
        <v>369</v>
      </c>
      <c s="7" r="F8" t="n">
        <v>15902</v>
      </c>
    </row>
    <row r="9" spans="1:9">
      <c s="4" r="A9" t="s">
        <v>371</v>
      </c>
      <c s="4" r="B9" t="s">
        <v>372</v>
      </c>
      <c s="5" r="F9" t="n">
        <v>2896</v>
      </c>
    </row>
    <row r="10" spans="1:9">
      <c s="4" r="A10" t="s">
        <v>404</v>
      </c>
      <c s="5" r="F10" t="n">
        <v>18798</v>
      </c>
    </row>
    <row r="11" spans="1:9">
      <c s="3" r="A11" t="s">
        <v>405</v>
      </c>
    </row>
    <row r="12" spans="1:9">
      <c s="4" r="A12" t="s">
        <v>406</v>
      </c>
      <c s="5" r="F12" t="n">
        <v>11514</v>
      </c>
    </row>
    <row r="13" spans="1:9">
      <c s="4" r="A13" t="s">
        <v>407</v>
      </c>
      <c s="5" r="F13" t="n">
        <v>7725</v>
      </c>
    </row>
    <row r="14" spans="1:9">
      <c s="4" r="A14" t="s">
        <v>408</v>
      </c>
      <c s="5" r="F14" t="n">
        <v>19239</v>
      </c>
    </row>
    <row r="15" spans="1:9">
      <c s="4" r="A15" t="s">
        <v>409</v>
      </c>
      <c s="5" r="F15" t="n">
        <v>-83</v>
      </c>
    </row>
    <row r="16" spans="1:9">
      <c s="4" r="A16" t="s">
        <v>410</v>
      </c>
      <c s="5" r="F16" t="n">
        <v>-358</v>
      </c>
    </row>
    <row r="17" spans="1:9">
      <c s="4" r="A17" t="s">
        <v>411</v>
      </c>
      <c s="5" r="F17" t="n">
        <v>18798</v>
      </c>
    </row>
    <row r="18" spans="1:9">
      <c s="3" r="A18" t="s">
        <v>399</v>
      </c>
    </row>
    <row r="19" spans="1:9">
      <c s="4" r="A19" t="s">
        <v>101</v>
      </c>
      <c s="5" r="F19" t="n">
        <v>536</v>
      </c>
    </row>
    <row r="20" spans="1:9">
      <c s="4" r="A20" t="s">
        <v>412</v>
      </c>
      <c s="5" r="F20" t="n">
        <v>-619</v>
      </c>
    </row>
    <row r="21" spans="1:9">
      <c s="4" r="A21" t="s">
        <v>413</v>
      </c>
      <c s="7" r="F21" t="n">
        <v>-83</v>
      </c>
    </row>
    <row r="22" spans="1:9">
      <c s="4" r="A22" t="s">
        <v>400</v>
      </c>
      <c s="5" r="F22" t="n">
        <v>301339</v>
      </c>
    </row>
    <row r="23" spans="1:9">
      <c s="4" r="A23" t="s">
        <v>414</v>
      </c>
      <c s="8" r="F23" t="n">
        <v>9.609999999999999</v>
      </c>
    </row>
    <row r="24" spans="1:9">
      <c s="4" r="A24" t="s">
        <v>233</v>
      </c>
    </row>
    <row r="25" spans="1:9">
      <c s="3" r="A25" t="s">
        <v>403</v>
      </c>
    </row>
    <row r="26" spans="1:9">
      <c s="4" r="A26" t="s">
        <v>369</v>
      </c>
      <c s="7" r="D26" t="n">
        <v>3700</v>
      </c>
      <c s="7" r="E26" t="n">
        <v>14688</v>
      </c>
      <c s="7" r="G26" t="n">
        <v>11000</v>
      </c>
    </row>
    <row r="27" spans="1:9">
      <c s="4" r="A27" t="s">
        <v>371</v>
      </c>
      <c s="4" r="B27" t="s">
        <v>376</v>
      </c>
      <c s="5" r="E27" t="n">
        <v>5432</v>
      </c>
    </row>
    <row r="28" spans="1:9">
      <c s="4" r="A28" t="s">
        <v>404</v>
      </c>
      <c s="5" r="E28" t="n">
        <v>20120</v>
      </c>
    </row>
    <row r="29" spans="1:9">
      <c s="3" r="A29" t="s">
        <v>405</v>
      </c>
    </row>
    <row r="30" spans="1:9">
      <c s="4" r="A30" t="s">
        <v>406</v>
      </c>
      <c s="5" r="E30" t="n">
        <v>13284</v>
      </c>
    </row>
    <row r="31" spans="1:9">
      <c s="4" r="A31" t="s">
        <v>407</v>
      </c>
      <c s="5" r="E31" t="n">
        <v>7577</v>
      </c>
    </row>
    <row r="32" spans="1:9">
      <c s="4" r="A32" t="s">
        <v>408</v>
      </c>
      <c s="5" r="E32" t="n">
        <v>20861</v>
      </c>
    </row>
    <row r="33" spans="1:9">
      <c s="4" r="A33" t="s">
        <v>409</v>
      </c>
      <c s="5" r="E33" t="n">
        <v>-507</v>
      </c>
    </row>
    <row r="34" spans="1:9">
      <c s="4" r="A34" t="s">
        <v>410</v>
      </c>
      <c s="5" r="E34" t="n">
        <v>-234</v>
      </c>
    </row>
    <row r="35" spans="1:9">
      <c s="4" r="A35" t="s">
        <v>411</v>
      </c>
      <c s="5" r="E35" t="n">
        <v>20120</v>
      </c>
    </row>
    <row r="36" spans="1:9">
      <c s="3" r="A36" t="s">
        <v>399</v>
      </c>
    </row>
    <row r="37" spans="1:9">
      <c s="4" r="A37" t="s">
        <v>101</v>
      </c>
      <c s="5" r="E37" t="n">
        <v>662</v>
      </c>
    </row>
    <row r="38" spans="1:9">
      <c s="4" r="A38" t="s">
        <v>412</v>
      </c>
      <c s="5" r="E38" t="n">
        <v>-1169</v>
      </c>
    </row>
    <row r="39" spans="1:9">
      <c s="4" r="A39" t="s">
        <v>413</v>
      </c>
      <c s="7" r="E39" t="n">
        <v>-507</v>
      </c>
    </row>
    <row r="40" spans="1:9">
      <c s="4" r="A40" t="s">
        <v>400</v>
      </c>
      <c s="5" r="D40" t="n">
        <v>20626</v>
      </c>
      <c s="5" r="E40" t="n">
        <v>550518</v>
      </c>
    </row>
    <row r="41" spans="1:9">
      <c s="4" r="A41" t="s">
        <v>414</v>
      </c>
      <c s="8" r="D41" t="n">
        <v>10.08</v>
      </c>
      <c s="8" r="E41" t="n">
        <v>9.49</v>
      </c>
    </row>
    <row r="42" spans="1:9">
      <c s="4" r="A42" t="s">
        <v>235</v>
      </c>
    </row>
    <row r="43" spans="1:9">
      <c s="3" r="A43" t="s">
        <v>403</v>
      </c>
    </row>
    <row r="44" spans="1:9">
      <c s="4" r="A44" t="s">
        <v>369</v>
      </c>
      <c s="7" r="C44" t="n">
        <v>74221</v>
      </c>
    </row>
    <row r="45" spans="1:9">
      <c s="4" r="A45" t="s">
        <v>371</v>
      </c>
      <c s="4" r="B45" t="s">
        <v>377</v>
      </c>
      <c s="5" r="C45" t="n">
        <v>48434</v>
      </c>
    </row>
    <row r="46" spans="1:9">
      <c s="4" r="A46" t="s">
        <v>415</v>
      </c>
      <c s="5" r="C46" t="n">
        <v>2467</v>
      </c>
    </row>
    <row r="47" spans="1:9">
      <c s="4" r="A47" t="s">
        <v>404</v>
      </c>
      <c s="5" r="C47" t="n">
        <v>125122</v>
      </c>
    </row>
    <row r="48" spans="1:9">
      <c s="3" r="A48" t="s">
        <v>405</v>
      </c>
    </row>
    <row r="49" spans="1:9">
      <c s="4" r="A49" t="s">
        <v>406</v>
      </c>
      <c s="4" r="B49" t="s">
        <v>416</v>
      </c>
      <c s="5" r="C49" t="n">
        <v>51400</v>
      </c>
    </row>
    <row r="50" spans="1:9">
      <c s="4" r="A50" t="s">
        <v>407</v>
      </c>
      <c s="5" r="C50" t="n">
        <v>73722</v>
      </c>
    </row>
    <row r="51" spans="1:9">
      <c s="4" r="A51" t="s">
        <v>408</v>
      </c>
      <c s="7" r="C51" t="n">
        <v>125122</v>
      </c>
    </row>
    <row r="52" spans="1:9">
      <c s="3" r="A52" t="s">
        <v>399</v>
      </c>
    </row>
    <row r="53" spans="1:9">
      <c s="4" r="A53" t="s">
        <v>400</v>
      </c>
      <c s="5" r="C53" t="n">
        <v>4648136</v>
      </c>
    </row>
    <row r="54" spans="1:9">
      <c s="4" r="A54" t="s">
        <v>414</v>
      </c>
      <c s="8" r="C54" t="n">
        <v>10.42</v>
      </c>
    </row>
    <row r="55" spans="1:9">
      <c s="4" r="A55" t="s">
        <v>401</v>
      </c>
      <c s="4" r="C55" t="s">
        <v>288</v>
      </c>
    </row>
    <row r="56" spans="1:9">
      <c r="A56" t="n"/>
    </row>
    <row r="57" spans="1:9">
      <c s="4" r="A57" t="s">
        <v>372</v>
      </c>
      <c s="4" r="B57" t="s">
        <v>390</v>
      </c>
    </row>
    <row r="58" spans="1:9">
      <c s="4" r="A58" t="s">
        <v>376</v>
      </c>
      <c s="4" r="B58" t="s">
        <v>391</v>
      </c>
    </row>
    <row r="59" spans="1:9">
      <c s="4" r="A59" t="s">
        <v>377</v>
      </c>
      <c s="4" r="B59" t="s">
        <v>392</v>
      </c>
    </row>
    <row r="60" spans="1:9">
      <c s="4" r="A60" t="s">
        <v>416</v>
      </c>
      <c s="4" r="B60" t="s">
        <v>417</v>
      </c>
    </row>
  </sheetData>
  <mergeCells count="8">
    <mergeCell ref="A1:B2"/>
    <mergeCell ref="C1:G1"/>
    <mergeCell ref="H1:I1"/>
    <mergeCell ref="A56:H56"/>
    <mergeCell ref="B57:H57"/>
    <mergeCell ref="B58:H58"/>
    <mergeCell ref="B59:H59"/>
    <mergeCell ref="B60:H6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69</v>
      </c>
      <c s="2" r="D1" t="s">
        <v>1</v>
      </c>
    </row>
    <row r="2" spans="1:5">
      <c s="2" r="B2" t="s">
        <v>2</v>
      </c>
      <c s="2" r="C2" t="s">
        <v>70</v>
      </c>
      <c s="2" r="D2" t="s">
        <v>2</v>
      </c>
      <c s="2" r="E2" t="s">
        <v>70</v>
      </c>
    </row>
    <row r="3" spans="1:5">
      <c s="3" r="A3" t="s">
        <v>134</v>
      </c>
    </row>
    <row r="4" spans="1:5">
      <c s="4" r="A4" t="s">
        <v>419</v>
      </c>
      <c s="7" r="B4" t="n">
        <v>26033</v>
      </c>
      <c s="7" r="C4" t="n">
        <v>26766</v>
      </c>
      <c s="7" r="D4" t="n">
        <v>99157</v>
      </c>
      <c s="7" r="E4" t="n">
        <v>71550</v>
      </c>
    </row>
    <row r="5" spans="1:5">
      <c s="4" r="A5" t="s">
        <v>96</v>
      </c>
      <c s="7" r="B5" t="n">
        <v>-2481</v>
      </c>
      <c s="7" r="C5" t="n">
        <v>6889</v>
      </c>
      <c s="7" r="D5" t="n">
        <v>25102</v>
      </c>
      <c s="7" r="E5" t="n">
        <v>17997</v>
      </c>
    </row>
    <row r="6" spans="1:5">
      <c s="3" r="A6" t="s">
        <v>420</v>
      </c>
    </row>
    <row r="7" spans="1:5">
      <c s="4" r="A7" t="s">
        <v>91</v>
      </c>
      <c s="8" r="B7" t="n">
        <v>-0.02</v>
      </c>
      <c s="8" r="C7" t="n">
        <v>0.08</v>
      </c>
      <c s="8" r="D7" t="n">
        <v>0.26</v>
      </c>
      <c s="8" r="E7" t="n">
        <v>0.22</v>
      </c>
    </row>
    <row r="8" spans="1:5">
      <c s="4" r="A8" t="s">
        <v>92</v>
      </c>
      <c s="8" r="B8" t="n">
        <v>-0.02</v>
      </c>
      <c s="8" r="C8" t="n">
        <v>0.08</v>
      </c>
      <c s="8" r="D8" t="n">
        <v>0.26</v>
      </c>
      <c s="8" r="E8" t="n">
        <v>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26033</v>
      </c>
      <c s="7" r="C4" t="n">
        <v>25672</v>
      </c>
      <c s="7" r="D4" t="n">
        <v>92284</v>
      </c>
      <c s="7" r="E4" t="n">
        <v>67966</v>
      </c>
    </row>
    <row r="5" spans="1:5">
      <c s="3" r="A5" t="s">
        <v>73</v>
      </c>
    </row>
    <row r="6" spans="1:5">
      <c s="4" r="A6" t="s">
        <v>74</v>
      </c>
      <c s="5" r="B6" t="n">
        <v>3570</v>
      </c>
      <c s="5" r="C6" t="n">
        <v>2303</v>
      </c>
      <c s="5" r="D6" t="n">
        <v>10300</v>
      </c>
      <c s="5" r="E6" t="n">
        <v>5382</v>
      </c>
    </row>
    <row r="7" spans="1:5">
      <c s="4" r="A7" t="s">
        <v>75</v>
      </c>
      <c s="5" r="B7" t="n">
        <v>2249</v>
      </c>
      <c s="5" r="C7" t="n">
        <v>2376</v>
      </c>
      <c s="5" r="D7" t="n">
        <v>8570</v>
      </c>
      <c s="5" r="E7" t="n">
        <v>6647</v>
      </c>
    </row>
    <row r="8" spans="1:5">
      <c s="4" r="A8" t="s">
        <v>76</v>
      </c>
      <c s="5" r="B8" t="n">
        <v>16397</v>
      </c>
      <c s="7" r="C8" t="n">
        <v>7796</v>
      </c>
      <c s="5" r="D8" t="n">
        <v>48357</v>
      </c>
      <c s="7" r="E8" t="n">
        <v>21106</v>
      </c>
    </row>
    <row r="9" spans="1:5">
      <c s="4" r="A9" t="s">
        <v>77</v>
      </c>
      <c s="5" r="B9" t="n">
        <v>3000</v>
      </c>
      <c s="5" r="D9" t="n">
        <v>3000</v>
      </c>
    </row>
    <row r="10" spans="1:5">
      <c s="4" r="A10" t="s">
        <v>78</v>
      </c>
      <c s="5" r="B10" t="n">
        <v>3886</v>
      </c>
      <c s="7" r="C10" t="n">
        <v>1938</v>
      </c>
      <c s="5" r="D10" t="n">
        <v>12075</v>
      </c>
      <c s="7" r="E10" t="n">
        <v>6876</v>
      </c>
    </row>
    <row r="11" spans="1:5">
      <c s="4" r="A11" t="s">
        <v>79</v>
      </c>
      <c s="5" r="B11" t="n">
        <v>29102</v>
      </c>
      <c s="5" r="C11" t="n">
        <v>14413</v>
      </c>
      <c s="5" r="D11" t="n">
        <v>82302</v>
      </c>
      <c s="5" r="E11" t="n">
        <v>40011</v>
      </c>
    </row>
    <row r="12" spans="1:5">
      <c s="4" r="A12" t="s">
        <v>80</v>
      </c>
      <c s="5" r="B12" t="n">
        <v>-3069</v>
      </c>
      <c s="5" r="C12" t="n">
        <v>11259</v>
      </c>
      <c s="5" r="D12" t="n">
        <v>9982</v>
      </c>
      <c s="5" r="E12" t="n">
        <v>27955</v>
      </c>
    </row>
    <row r="13" spans="1:5">
      <c s="3" r="A13" t="s">
        <v>81</v>
      </c>
    </row>
    <row r="14" spans="1:5">
      <c s="4" r="A14" t="s">
        <v>82</v>
      </c>
      <c s="5" r="B14" t="n">
        <v>7136</v>
      </c>
      <c s="5" r="C14" t="n">
        <v>-826</v>
      </c>
      <c s="5" r="D14" t="n">
        <v>20935</v>
      </c>
      <c s="5" r="E14" t="n">
        <v>-1415</v>
      </c>
    </row>
    <row r="15" spans="1:5">
      <c s="4" r="A15" t="s">
        <v>83</v>
      </c>
      <c s="5" r="B15" t="n">
        <v>-8298</v>
      </c>
      <c s="7" r="C15" t="n">
        <v>-179</v>
      </c>
      <c s="5" r="D15" t="n">
        <v>5578</v>
      </c>
      <c s="7" r="E15" t="n">
        <v>652</v>
      </c>
    </row>
    <row r="16" spans="1:5">
      <c s="4" r="A16" t="s">
        <v>84</v>
      </c>
      <c s="5" r="B16" t="n">
        <v>-116</v>
      </c>
      <c s="5" r="D16" t="n">
        <v>-116</v>
      </c>
    </row>
    <row r="17" spans="1:5">
      <c s="4" r="A17" t="s">
        <v>85</v>
      </c>
      <c s="5" r="B17" t="n">
        <v>33</v>
      </c>
      <c s="7" r="C17" t="n">
        <v>22</v>
      </c>
      <c s="5" r="D17" t="n">
        <v>61</v>
      </c>
      <c s="7" r="E17" t="n">
        <v>70</v>
      </c>
    </row>
    <row r="18" spans="1:5">
      <c s="4" r="A18" t="s">
        <v>86</v>
      </c>
      <c s="5" r="B18" t="n">
        <v>-1245</v>
      </c>
      <c s="5" r="C18" t="n">
        <v>-983</v>
      </c>
      <c s="5" r="D18" t="n">
        <v>26458</v>
      </c>
      <c s="5" r="E18" t="n">
        <v>-693</v>
      </c>
    </row>
    <row r="19" spans="1:5">
      <c s="4" r="A19" t="s">
        <v>87</v>
      </c>
      <c s="5" r="B19" t="n">
        <v>-4314</v>
      </c>
      <c s="5" r="C19" t="n">
        <v>10276</v>
      </c>
      <c s="5" r="D19" t="n">
        <v>36440</v>
      </c>
      <c s="5" r="E19" t="n">
        <v>27262</v>
      </c>
    </row>
    <row r="20" spans="1:5">
      <c s="4" r="A20" t="s">
        <v>88</v>
      </c>
      <c s="5" r="B20" t="n">
        <v>-1833</v>
      </c>
      <c s="5" r="C20" t="n">
        <v>3116</v>
      </c>
      <c s="5" r="D20" t="n">
        <v>13118</v>
      </c>
      <c s="5" r="E20" t="n">
        <v>8841</v>
      </c>
    </row>
    <row r="21" spans="1:5">
      <c s="4" r="A21" t="s">
        <v>89</v>
      </c>
      <c s="7" r="B21" t="n">
        <v>-2481</v>
      </c>
      <c s="7" r="C21" t="n">
        <v>7160</v>
      </c>
      <c s="7" r="D21" t="n">
        <v>23322</v>
      </c>
      <c s="7" r="E21" t="n">
        <v>18421</v>
      </c>
    </row>
    <row r="22" spans="1:5">
      <c s="3" r="A22" t="s">
        <v>90</v>
      </c>
    </row>
    <row r="23" spans="1:5">
      <c s="4" r="A23" t="s">
        <v>91</v>
      </c>
      <c s="8" r="B23" t="n">
        <v>-0.02</v>
      </c>
      <c s="8" r="C23" t="n">
        <v>0.09</v>
      </c>
      <c s="8" r="D23" t="n">
        <v>0.26</v>
      </c>
      <c s="8" r="E23" t="n">
        <v>0.24</v>
      </c>
    </row>
    <row r="24" spans="1:5">
      <c s="4" r="A24" t="s">
        <v>92</v>
      </c>
      <c s="8" r="B24" t="n">
        <v>-0.02</v>
      </c>
      <c s="8" r="C24" t="n">
        <v>0.09</v>
      </c>
      <c s="8" r="D24" t="n">
        <v>0.25</v>
      </c>
      <c s="8" r="E24" t="n">
        <v>0.24</v>
      </c>
    </row>
    <row r="25" spans="1:5">
      <c s="3" r="A25" t="s">
        <v>93</v>
      </c>
    </row>
    <row r="26" spans="1:5">
      <c s="4" r="A26" t="s">
        <v>91</v>
      </c>
      <c s="5" r="B26" t="n">
        <v>104234519</v>
      </c>
      <c s="5" r="C26" t="n">
        <v>77176420</v>
      </c>
      <c s="5" r="D26" t="n">
        <v>91105035</v>
      </c>
      <c s="5" r="E26" t="n">
        <v>75689903</v>
      </c>
    </row>
    <row r="27" spans="1:5">
      <c s="4" r="A27" t="s">
        <v>92</v>
      </c>
      <c s="5" r="B27" t="n">
        <v>104234519</v>
      </c>
      <c s="5" r="C27" t="n">
        <v>79008619</v>
      </c>
      <c s="5" r="D27" t="n">
        <v>91804253</v>
      </c>
      <c s="5" r="E27" t="n">
        <v>77299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4"/>
    <col customWidth="1" max="5" min="5" width="21"/>
  </cols>
  <sheetData>
    <row r="1" spans="1:5">
      <c s="1" r="A1" t="s">
        <v>421</v>
      </c>
      <c s="2" r="B1" t="s">
        <v>69</v>
      </c>
      <c s="2" r="D1" t="s">
        <v>1</v>
      </c>
    </row>
    <row r="2" spans="1:5">
      <c s="2" r="B2" t="s">
        <v>422</v>
      </c>
      <c s="2" r="C2" t="s">
        <v>341</v>
      </c>
      <c s="2" r="D2" t="s">
        <v>422</v>
      </c>
      <c s="2" r="E2" t="s">
        <v>341</v>
      </c>
    </row>
    <row r="3" spans="1:5">
      <c s="3" r="A3" t="s">
        <v>137</v>
      </c>
    </row>
    <row r="4" spans="1:5">
      <c s="4" r="A4" t="s">
        <v>423</v>
      </c>
      <c s="7" r="B4" t="n">
        <v>16200</v>
      </c>
      <c s="7" r="C4" t="n">
        <v>7569</v>
      </c>
      <c s="7" r="D4" t="n">
        <v>47849</v>
      </c>
      <c s="7" r="E4" t="n">
        <v>20550</v>
      </c>
    </row>
    <row r="5" spans="1:5">
      <c s="4" r="A5" t="s">
        <v>424</v>
      </c>
      <c s="5" r="B5" t="n">
        <v>197</v>
      </c>
      <c s="5" r="C5" t="n">
        <v>227</v>
      </c>
      <c s="5" r="D5" t="n">
        <v>508</v>
      </c>
      <c s="5" r="E5" t="n">
        <v>556</v>
      </c>
    </row>
    <row r="6" spans="1:5">
      <c s="4" r="A6" t="s">
        <v>425</v>
      </c>
      <c s="7" r="B6" t="n">
        <v>16397</v>
      </c>
      <c s="7" r="C6" t="n">
        <v>7796</v>
      </c>
      <c s="7" r="D6" t="n">
        <v>48357</v>
      </c>
      <c s="7" r="E6" t="n">
        <v>21106</v>
      </c>
    </row>
    <row r="7" spans="1:5">
      <c s="4" r="A7" t="s">
        <v>426</v>
      </c>
      <c s="5" r="B7" t="n">
        <v>738357</v>
      </c>
      <c s="5" r="D7" t="n">
        <v>2188737</v>
      </c>
    </row>
    <row r="8" spans="1:5">
      <c s="4" r="A8" t="s">
        <v>427</v>
      </c>
      <c s="4" r="B8" t="s">
        <v>428</v>
      </c>
      <c s="4" r="D8" t="s">
        <v>4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30</v>
      </c>
      <c s="2" r="B1" t="s">
        <v>1</v>
      </c>
    </row>
    <row r="2" spans="1:3">
      <c s="2" r="B2" t="s">
        <v>2</v>
      </c>
      <c s="2" r="C2" t="s">
        <v>70</v>
      </c>
    </row>
    <row r="3" spans="1:3">
      <c s="4" r="A3" t="s">
        <v>431</v>
      </c>
      <c s="4" r="B3" t="s">
        <v>432</v>
      </c>
    </row>
    <row r="4" spans="1:3">
      <c s="4" r="A4" t="s">
        <v>433</v>
      </c>
      <c s="4" r="B4" t="s">
        <v>402</v>
      </c>
      <c s="4" r="C4" t="s">
        <v>402</v>
      </c>
    </row>
    <row r="5" spans="1:3">
      <c s="4" r="A5" t="s">
        <v>290</v>
      </c>
    </row>
    <row r="6" spans="1:3">
      <c s="4" r="A6" t="s">
        <v>431</v>
      </c>
      <c s="4" r="C6" t="s">
        <v>432</v>
      </c>
    </row>
    <row r="7" spans="1:3">
      <c s="4" r="A7" t="s">
        <v>434</v>
      </c>
      <c s="4" r="B7" t="s">
        <v>435</v>
      </c>
      <c s="4" r="C7" t="s">
        <v>436</v>
      </c>
    </row>
    <row r="8" spans="1:3">
      <c s="4" r="A8" t="s">
        <v>294</v>
      </c>
    </row>
    <row r="9" spans="1:3">
      <c s="4" r="A9" t="s">
        <v>431</v>
      </c>
      <c s="4" r="C9" t="s">
        <v>437</v>
      </c>
    </row>
    <row r="10" spans="1:3">
      <c s="4" r="A10" t="s">
        <v>434</v>
      </c>
      <c s="4" r="B10" t="s">
        <v>438</v>
      </c>
      <c s="4" r="C10" t="s">
        <v>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0</v>
      </c>
      <c s="2" r="B1" t="s">
        <v>1</v>
      </c>
    </row>
    <row r="2" spans="1:2">
      <c s="2" r="B2" t="s">
        <v>441</v>
      </c>
    </row>
    <row r="3" spans="1:2">
      <c s="3" r="A3" t="s">
        <v>140</v>
      </c>
    </row>
    <row r="4" spans="1:2">
      <c s="4" r="A4" t="s">
        <v>442</v>
      </c>
      <c s="7" r="B4" t="n">
        <v>4730</v>
      </c>
    </row>
    <row r="5" spans="1:2">
      <c s="4" r="A5" t="s">
        <v>443</v>
      </c>
      <c s="5" r="B5" t="n">
        <v>744</v>
      </c>
    </row>
    <row r="6" spans="1:2">
      <c s="4" r="A6" t="s">
        <v>444</v>
      </c>
      <c s="5" r="B6" t="n">
        <v>1913</v>
      </c>
    </row>
    <row r="7" spans="1:2">
      <c s="4" r="A7" t="s">
        <v>445</v>
      </c>
      <c s="5" r="B7" t="n">
        <v>385</v>
      </c>
    </row>
    <row r="8" spans="1:2">
      <c s="4" r="A8" t="s">
        <v>446</v>
      </c>
      <c s="7" r="B8" t="n">
        <v>77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s="1" r="A1" t="s">
        <v>447</v>
      </c>
      <c s="2" r="B1" t="s">
        <v>69</v>
      </c>
      <c s="2" r="C1" t="s">
        <v>1</v>
      </c>
    </row>
    <row r="2" spans="1:8">
      <c s="2" r="B2" t="s">
        <v>2</v>
      </c>
      <c s="2" r="C2" t="s">
        <v>2</v>
      </c>
      <c s="2" r="D2" t="s">
        <v>448</v>
      </c>
      <c s="2" r="E2" t="s">
        <v>449</v>
      </c>
      <c s="2" r="F2" t="s">
        <v>450</v>
      </c>
      <c s="2" r="G2" t="s">
        <v>394</v>
      </c>
      <c s="2" r="H2" t="s">
        <v>451</v>
      </c>
    </row>
    <row r="3" spans="1:8">
      <c s="3" r="A3" t="s">
        <v>452</v>
      </c>
    </row>
    <row r="4" spans="1:8">
      <c s="4" r="A4" t="s">
        <v>453</v>
      </c>
      <c s="7" r="G4" t="n">
        <v>500</v>
      </c>
      <c s="7" r="H4" t="n">
        <v>300</v>
      </c>
    </row>
    <row r="5" spans="1:8">
      <c s="4" r="A5" t="s">
        <v>454</v>
      </c>
      <c s="7" r="D5" t="n">
        <v>175</v>
      </c>
      <c s="7" r="G5" t="n">
        <v>230</v>
      </c>
      <c s="7" r="H5" t="n">
        <v>110</v>
      </c>
    </row>
    <row r="6" spans="1:8">
      <c s="4" r="A6" t="s">
        <v>455</v>
      </c>
      <c s="7" r="B6" t="n">
        <v>146</v>
      </c>
      <c s="7" r="C6" t="n">
        <v>146</v>
      </c>
      <c s="7" r="E6" t="n">
        <v>87</v>
      </c>
    </row>
    <row r="7" spans="1:8">
      <c s="4" r="A7" t="s">
        <v>456</v>
      </c>
      <c s="7" r="D7" t="n">
        <v>88</v>
      </c>
    </row>
    <row r="8" spans="1:8">
      <c s="4" r="A8" t="s">
        <v>457</v>
      </c>
      <c s="4" r="C8" t="s">
        <v>458</v>
      </c>
    </row>
    <row r="9" spans="1:8">
      <c s="4" r="A9" t="s">
        <v>459</v>
      </c>
      <c s="4" r="B9" t="s">
        <v>300</v>
      </c>
      <c s="4" r="C9" t="s">
        <v>300</v>
      </c>
    </row>
    <row r="10" spans="1:8">
      <c s="4" r="A10" t="s">
        <v>460</v>
      </c>
      <c s="4" r="B10" t="s">
        <v>461</v>
      </c>
      <c s="4" r="C10" t="s">
        <v>461</v>
      </c>
    </row>
    <row r="11" spans="1:8">
      <c s="4" r="A11" t="s">
        <v>462</v>
      </c>
      <c s="4" r="C11" t="s">
        <v>463</v>
      </c>
    </row>
    <row r="12" spans="1:8">
      <c s="4" r="A12" t="s">
        <v>464</v>
      </c>
      <c s="4" r="B12" t="s">
        <v>463</v>
      </c>
      <c s="4" r="C12" t="s">
        <v>463</v>
      </c>
    </row>
    <row r="13" spans="1:8">
      <c s="4" r="A13" t="s">
        <v>465</v>
      </c>
      <c s="5" r="B13" t="n">
        <v>4</v>
      </c>
      <c s="5" r="C13" t="n">
        <v>4</v>
      </c>
    </row>
    <row r="14" spans="1:8">
      <c s="4" r="A14" t="s">
        <v>466</v>
      </c>
      <c s="7" r="F14"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80"/>
    <col customWidth="1" max="2" min="2" width="19"/>
  </cols>
  <sheetData>
    <row r="1" spans="1:2">
      <c s="1" r="A1" t="s">
        <v>467</v>
      </c>
      <c s="2" r="B1" t="s">
        <v>468</v>
      </c>
    </row>
    <row r="2" spans="1:2">
      <c s="4" r="A2" t="s">
        <v>469</v>
      </c>
    </row>
    <row r="3" spans="1:2">
      <c s="3" r="A3" t="s">
        <v>470</v>
      </c>
    </row>
    <row r="4" spans="1:2">
      <c s="4" r="A4" t="s">
        <v>471</v>
      </c>
      <c s="5" r="B4" t="n">
        <v>2500</v>
      </c>
    </row>
    <row r="5" spans="1:2">
      <c s="4" r="A5" t="s">
        <v>472</v>
      </c>
    </row>
    <row r="6" spans="1:2">
      <c s="4" r="A6" t="s">
        <v>473</v>
      </c>
      <c s="5" r="B6" t="n">
        <v>80</v>
      </c>
    </row>
    <row r="7" spans="1:2">
      <c s="4" r="A7" t="s">
        <v>474</v>
      </c>
      <c s="10" r="B7" t="n">
        <v>95.75</v>
      </c>
    </row>
    <row r="8" spans="1:2">
      <c s="4" r="A8" t="s">
        <v>475</v>
      </c>
    </row>
    <row r="9" spans="1:2">
      <c s="3" r="A9" t="s">
        <v>470</v>
      </c>
    </row>
    <row r="10" spans="1:2">
      <c s="4" r="A10" t="s">
        <v>476</v>
      </c>
      <c s="5" r="B10" t="n">
        <v>72000</v>
      </c>
    </row>
    <row r="11" spans="1:2">
      <c s="4" r="A11" t="s">
        <v>472</v>
      </c>
    </row>
    <row r="12" spans="1:2">
      <c s="4" r="A12" t="s">
        <v>473</v>
      </c>
      <c s="10" r="B12" t="n">
        <v>4.15</v>
      </c>
    </row>
    <row r="13" spans="1:2">
      <c s="4" r="A13" t="s">
        <v>474</v>
      </c>
      <c s="10" r="B13" t="n">
        <v>4.49</v>
      </c>
    </row>
    <row r="14" spans="1:2">
      <c s="4" r="A14" t="s">
        <v>477</v>
      </c>
    </row>
    <row r="15" spans="1:2">
      <c s="3" r="A15" t="s">
        <v>470</v>
      </c>
    </row>
    <row r="16" spans="1:2">
      <c s="4" r="A16" t="s">
        <v>471</v>
      </c>
      <c s="5" r="B16" t="n">
        <v>5000</v>
      </c>
    </row>
    <row r="17" spans="1:2">
      <c s="4" r="A17" t="s">
        <v>472</v>
      </c>
      <c s="10" r="B17" t="n">
        <v>88.55</v>
      </c>
    </row>
    <row r="18" spans="1:2">
      <c s="4" r="A18" t="s">
        <v>473</v>
      </c>
    </row>
    <row r="19" spans="1:2">
      <c s="4" r="A19" t="s">
        <v>474</v>
      </c>
    </row>
    <row r="20" spans="1:2">
      <c s="4" r="A20" t="s">
        <v>478</v>
      </c>
    </row>
    <row r="21" spans="1:2">
      <c s="3" r="A21" t="s">
        <v>470</v>
      </c>
    </row>
    <row r="22" spans="1:2">
      <c s="4" r="A22" t="s">
        <v>471</v>
      </c>
      <c s="5" r="B22" t="n">
        <v>40000</v>
      </c>
    </row>
    <row r="23" spans="1:2">
      <c s="4" r="A23" t="s">
        <v>472</v>
      </c>
    </row>
    <row r="24" spans="1:2">
      <c s="4" r="A24" t="s">
        <v>473</v>
      </c>
      <c s="5" r="B24" t="n">
        <v>50</v>
      </c>
    </row>
    <row r="25" spans="1:2">
      <c s="4" r="A25" t="s">
        <v>474</v>
      </c>
    </row>
    <row r="26" spans="1:2">
      <c s="4" r="A26" t="s">
        <v>479</v>
      </c>
    </row>
    <row r="27" spans="1:2">
      <c s="3" r="A27" t="s">
        <v>470</v>
      </c>
    </row>
    <row r="28" spans="1:2">
      <c s="4" r="A28" t="s">
        <v>471</v>
      </c>
      <c s="5" r="B28" t="n">
        <v>10000</v>
      </c>
    </row>
    <row r="29" spans="1:2">
      <c s="4" r="A29" t="s">
        <v>472</v>
      </c>
    </row>
    <row r="30" spans="1:2">
      <c s="4" r="A30" t="s">
        <v>473</v>
      </c>
      <c s="5" r="B30" t="n">
        <v>75</v>
      </c>
    </row>
    <row r="31" spans="1:2">
      <c s="4" r="A31" t="s">
        <v>474</v>
      </c>
      <c s="5" r="B31" t="n">
        <v>96</v>
      </c>
    </row>
    <row r="32" spans="1:2">
      <c s="4" r="A32" t="s">
        <v>480</v>
      </c>
    </row>
    <row r="33" spans="1:2">
      <c s="3" r="A33" t="s">
        <v>470</v>
      </c>
    </row>
    <row r="34" spans="1:2">
      <c s="4" r="A34" t="s">
        <v>476</v>
      </c>
      <c s="5" r="B34" t="n">
        <v>60000</v>
      </c>
    </row>
    <row r="35" spans="1:2">
      <c s="4" r="A35" t="s">
        <v>472</v>
      </c>
    </row>
    <row r="36" spans="1:2">
      <c s="4" r="A36" t="s">
        <v>473</v>
      </c>
      <c s="10" r="B36" t="n">
        <v>4.05</v>
      </c>
    </row>
    <row r="37" spans="1:2">
      <c s="4" r="A37" t="s">
        <v>474</v>
      </c>
      <c s="10" r="B37" t="n">
        <v>4.54</v>
      </c>
    </row>
    <row r="38" spans="1:2">
      <c s="4" r="A38" t="s">
        <v>481</v>
      </c>
    </row>
    <row r="39" spans="1:2">
      <c s="3" r="A39" t="s">
        <v>470</v>
      </c>
    </row>
    <row r="40" spans="1:2">
      <c s="4" r="A40" t="s">
        <v>471</v>
      </c>
      <c s="5" r="B40" t="n">
        <v>20000</v>
      </c>
    </row>
    <row r="41" spans="1:2">
      <c s="4" r="A41" t="s">
        <v>472</v>
      </c>
      <c s="10" r="B41" t="n">
        <v>88.09999999999999</v>
      </c>
    </row>
    <row r="42" spans="1:2">
      <c s="4" r="A42" t="s">
        <v>473</v>
      </c>
    </row>
    <row r="43" spans="1:2">
      <c s="4" r="A43" t="s">
        <v>474</v>
      </c>
    </row>
    <row r="44" spans="1:2">
      <c s="4" r="A44" t="s">
        <v>482</v>
      </c>
    </row>
    <row r="45" spans="1:2">
      <c s="3" r="A45" t="s">
        <v>470</v>
      </c>
    </row>
    <row r="46" spans="1:2">
      <c s="4" r="A46" t="s">
        <v>471</v>
      </c>
      <c s="5" r="B46" t="n">
        <v>5200</v>
      </c>
    </row>
    <row r="47" spans="1:2">
      <c s="4" r="A47" t="s">
        <v>472</v>
      </c>
    </row>
    <row r="48" spans="1:2">
      <c s="4" r="A48" t="s">
        <v>473</v>
      </c>
      <c s="5" r="B48" t="n">
        <v>50</v>
      </c>
    </row>
    <row r="49" spans="1:2">
      <c s="4" r="A49" t="s">
        <v>474</v>
      </c>
    </row>
    <row r="50" spans="1:2">
      <c s="4" r="A50" t="s">
        <v>483</v>
      </c>
    </row>
    <row r="51" spans="1:2">
      <c s="3" r="A51" t="s">
        <v>470</v>
      </c>
    </row>
    <row r="52" spans="1:2">
      <c s="4" r="A52" t="s">
        <v>471</v>
      </c>
      <c s="5" r="B52" t="n">
        <v>5000</v>
      </c>
    </row>
    <row r="53" spans="1:2">
      <c s="4" r="A53" t="s">
        <v>472</v>
      </c>
    </row>
    <row r="54" spans="1:2">
      <c s="4" r="A54" t="s">
        <v>473</v>
      </c>
      <c s="5" r="B54" t="n">
        <v>80</v>
      </c>
    </row>
    <row r="55" spans="1:2">
      <c s="4" r="A55" t="s">
        <v>474</v>
      </c>
      <c s="10" r="B55" t="n">
        <v>100.75</v>
      </c>
    </row>
    <row r="56" spans="1:2">
      <c s="4" r="A56" t="s">
        <v>484</v>
      </c>
    </row>
    <row r="57" spans="1:2">
      <c s="3" r="A57" t="s">
        <v>470</v>
      </c>
    </row>
    <row r="58" spans="1:2">
      <c s="4" r="A58" t="s">
        <v>476</v>
      </c>
      <c s="5" r="B58" t="n">
        <v>60000</v>
      </c>
    </row>
    <row r="59" spans="1:2">
      <c s="4" r="A59" t="s">
        <v>473</v>
      </c>
      <c s="10" r="B59" t="n">
        <v>3.9</v>
      </c>
    </row>
    <row r="60" spans="1:2">
      <c s="4" r="A60" t="s">
        <v>474</v>
      </c>
      <c s="10" r="B60" t="n">
        <v>4.14</v>
      </c>
    </row>
    <row r="61" spans="1:2">
      <c s="4" r="A61" t="s">
        <v>485</v>
      </c>
    </row>
    <row r="62" spans="1:2">
      <c s="3" r="A62" t="s">
        <v>470</v>
      </c>
    </row>
    <row r="63" spans="1:2">
      <c s="4" r="A63" t="s">
        <v>471</v>
      </c>
      <c s="5" r="B63" t="n">
        <v>6400</v>
      </c>
    </row>
    <row r="64" spans="1:2">
      <c s="4" r="A64" t="s">
        <v>472</v>
      </c>
      <c s="10" r="B64" t="n">
        <v>78.95999999999999</v>
      </c>
    </row>
    <row r="65" spans="1:2">
      <c s="4" r="A65" t="s">
        <v>473</v>
      </c>
    </row>
    <row r="66" spans="1:2">
      <c s="4" r="A66" t="s">
        <v>474</v>
      </c>
    </row>
    <row r="67" spans="1:2">
      <c s="4" r="A67" t="s">
        <v>486</v>
      </c>
    </row>
    <row r="68" spans="1:2">
      <c s="3" r="A68" t="s">
        <v>470</v>
      </c>
    </row>
    <row r="69" spans="1:2">
      <c s="4" r="A69" t="s">
        <v>471</v>
      </c>
      <c s="5" r="B69" t="n">
        <v>10000</v>
      </c>
    </row>
    <row r="70" spans="1:2">
      <c s="4" r="A70" t="s">
        <v>472</v>
      </c>
    </row>
    <row r="71" spans="1:2">
      <c s="4" r="A71" t="s">
        <v>473</v>
      </c>
      <c s="5" r="B71" t="n">
        <v>55</v>
      </c>
    </row>
    <row r="72" spans="1:2">
      <c s="4" r="A72" t="s">
        <v>474</v>
      </c>
    </row>
    <row r="73" spans="1:2">
      <c s="4" r="A73" t="s">
        <v>487</v>
      </c>
    </row>
    <row r="74" spans="1:2">
      <c s="3" r="A74" t="s">
        <v>470</v>
      </c>
    </row>
    <row r="75" spans="1:2">
      <c s="4" r="A75" t="s">
        <v>471</v>
      </c>
      <c s="5" r="B75" t="n">
        <v>15000</v>
      </c>
    </row>
    <row r="76" spans="1:2">
      <c s="4" r="A76" t="s">
        <v>472</v>
      </c>
    </row>
    <row r="77" spans="1:2">
      <c s="4" r="A77" t="s">
        <v>473</v>
      </c>
      <c s="5" r="B77" t="n">
        <v>80</v>
      </c>
    </row>
    <row r="78" spans="1:2">
      <c s="4" r="A78" t="s">
        <v>474</v>
      </c>
      <c s="10" r="B78" t="n">
        <v>100.05</v>
      </c>
    </row>
    <row r="79" spans="1:2">
      <c s="4" r="A79" t="s">
        <v>488</v>
      </c>
    </row>
    <row r="80" spans="1:2">
      <c s="3" r="A80" t="s">
        <v>470</v>
      </c>
    </row>
    <row r="81" spans="1:2">
      <c s="4" r="A81" t="s">
        <v>476</v>
      </c>
      <c s="5" r="B81" t="n">
        <v>100000</v>
      </c>
    </row>
    <row r="82" spans="1:2">
      <c s="4" r="A82" t="s">
        <v>472</v>
      </c>
    </row>
    <row r="83" spans="1:2">
      <c s="4" r="A83" t="s">
        <v>473</v>
      </c>
      <c s="10" r="B83" t="n">
        <v>2.2</v>
      </c>
    </row>
    <row r="84" spans="1:2">
      <c s="4" r="A84" t="s">
        <v>474</v>
      </c>
      <c s="10" r="B84" t="n">
        <v>3.05</v>
      </c>
    </row>
    <row r="85" spans="1:2">
      <c s="4" r="A85" t="s">
        <v>489</v>
      </c>
    </row>
    <row r="86" spans="1:2">
      <c s="3" r="A86" t="s">
        <v>470</v>
      </c>
    </row>
    <row r="87" spans="1:2">
      <c s="4" r="A87" t="s">
        <v>471</v>
      </c>
      <c s="5" r="B87" t="n">
        <v>25000</v>
      </c>
    </row>
    <row r="88" spans="1:2">
      <c s="4" r="A88" t="s">
        <v>472</v>
      </c>
    </row>
    <row r="89" spans="1:2">
      <c s="4" r="A89" t="s">
        <v>473</v>
      </c>
      <c s="5" r="B89" t="n">
        <v>50</v>
      </c>
    </row>
    <row r="90" spans="1:2">
      <c s="4" r="A90" t="s">
        <v>474</v>
      </c>
    </row>
    <row r="91" spans="1:2">
      <c s="4" r="A91" t="s">
        <v>490</v>
      </c>
    </row>
    <row r="92" spans="1:2">
      <c s="3" r="A92" t="s">
        <v>470</v>
      </c>
    </row>
    <row r="93" spans="1:2">
      <c s="4" r="A93" t="s">
        <v>476</v>
      </c>
      <c s="5" r="B93" t="n">
        <v>100000</v>
      </c>
    </row>
    <row r="94" spans="1:2">
      <c s="4" r="A94" t="s">
        <v>472</v>
      </c>
    </row>
    <row r="95" spans="1:2">
      <c s="4" r="A95" t="s">
        <v>473</v>
      </c>
      <c s="10" r="B95" t="n">
        <v>2.65</v>
      </c>
    </row>
    <row r="96" spans="1:2">
      <c s="4" r="A96" t="s">
        <v>474</v>
      </c>
      <c s="10" r="B96" t="n">
        <v>3.1</v>
      </c>
    </row>
    <row r="97" spans="1:2">
      <c s="4" r="A97" t="s">
        <v>491</v>
      </c>
    </row>
    <row r="98" spans="1:2">
      <c s="3" r="A98" t="s">
        <v>470</v>
      </c>
    </row>
    <row r="99" spans="1:2">
      <c s="4" r="A99" t="s">
        <v>471</v>
      </c>
      <c s="5" r="B99" t="n">
        <v>20000</v>
      </c>
    </row>
    <row r="100" spans="1:2">
      <c s="4" r="A100" t="s">
        <v>472</v>
      </c>
    </row>
    <row r="101" spans="1:2">
      <c s="4" r="A101" t="s">
        <v>473</v>
      </c>
      <c s="5" r="B101" t="n">
        <v>50</v>
      </c>
    </row>
    <row r="102" spans="1:2">
      <c s="4" r="A102" t="s">
        <v>474</v>
      </c>
    </row>
    <row r="103" spans="1:2">
      <c s="4" r="A103" t="s">
        <v>492</v>
      </c>
    </row>
    <row r="104" spans="1:2">
      <c s="3" r="A104" t="s">
        <v>470</v>
      </c>
    </row>
    <row r="105" spans="1:2">
      <c s="4" r="A105" t="s">
        <v>476</v>
      </c>
      <c s="5" r="B105" t="n">
        <v>100000</v>
      </c>
    </row>
    <row r="106" spans="1:2">
      <c s="4" r="A106" t="s">
        <v>472</v>
      </c>
    </row>
    <row r="107" spans="1:2">
      <c s="4" r="A107" t="s">
        <v>473</v>
      </c>
      <c s="10" r="B107" t="n">
        <v>2.8</v>
      </c>
    </row>
    <row r="108" spans="1:2">
      <c s="4" r="A108" t="s">
        <v>474</v>
      </c>
      <c s="10" r="B108" t="n">
        <v>3.95</v>
      </c>
    </row>
    <row r="109" spans="1:2">
      <c s="4" r="A109" t="s">
        <v>493</v>
      </c>
    </row>
    <row r="110" spans="1:2">
      <c s="3" r="A110" t="s">
        <v>470</v>
      </c>
    </row>
    <row r="111" spans="1:2">
      <c s="4" r="A111" t="s">
        <v>471</v>
      </c>
      <c s="5" r="B111" t="n">
        <v>20000</v>
      </c>
    </row>
    <row r="112" spans="1:2">
      <c s="4" r="A112" t="s">
        <v>472</v>
      </c>
    </row>
    <row r="113" spans="1:2">
      <c s="4" r="A113" t="s">
        <v>473</v>
      </c>
      <c s="5" r="B113" t="n">
        <v>55</v>
      </c>
    </row>
    <row r="114" spans="1:2">
      <c s="4" r="A114" t="s">
        <v>494</v>
      </c>
    </row>
    <row r="115" spans="1:2">
      <c s="3" r="A115" t="s">
        <v>470</v>
      </c>
    </row>
    <row r="116" spans="1:2">
      <c s="4" r="A116" t="s">
        <v>476</v>
      </c>
      <c s="5" r="B116" t="n">
        <v>110000</v>
      </c>
    </row>
    <row r="117" spans="1:2">
      <c s="4" r="A117" t="s">
        <v>473</v>
      </c>
      <c s="10" r="B117" t="n">
        <v>2.5</v>
      </c>
    </row>
    <row r="118" spans="1:2">
      <c s="4" r="A118" t="s">
        <v>474</v>
      </c>
      <c s="10" r="B118" t="n">
        <v>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3</v>
      </c>
    </row>
    <row r="2" spans="1:3">
      <c s="4" r="A2" t="s">
        <v>496</v>
      </c>
    </row>
    <row r="3" spans="1:3">
      <c s="3" r="A3" t="s">
        <v>470</v>
      </c>
    </row>
    <row r="4" spans="1:3">
      <c s="4" r="A4" t="s">
        <v>497</v>
      </c>
      <c s="7" r="B4" t="n">
        <v>4487</v>
      </c>
      <c s="7" r="C4" t="n">
        <v>903</v>
      </c>
    </row>
    <row r="5" spans="1:3">
      <c s="4" r="A5" t="s">
        <v>498</v>
      </c>
    </row>
    <row r="6" spans="1:3">
      <c s="3" r="A6" t="s">
        <v>470</v>
      </c>
    </row>
    <row r="7" spans="1:3">
      <c s="4" r="A7" t="s">
        <v>497</v>
      </c>
      <c s="5" r="B7" t="n">
        <v>-219</v>
      </c>
      <c s="5" r="C7" t="n">
        <v>-538</v>
      </c>
    </row>
    <row r="8" spans="1:3">
      <c s="4" r="A8" t="s">
        <v>499</v>
      </c>
    </row>
    <row r="9" spans="1:3">
      <c s="3" r="A9" t="s">
        <v>470</v>
      </c>
    </row>
    <row r="10" spans="1:3">
      <c s="4" r="A10" t="s">
        <v>497</v>
      </c>
      <c s="5" r="B10" t="n">
        <v>4268</v>
      </c>
      <c s="5" r="C10" t="n">
        <v>365</v>
      </c>
    </row>
    <row r="11" spans="1:3">
      <c s="4" r="A11" t="s">
        <v>500</v>
      </c>
    </row>
    <row r="12" spans="1:3">
      <c s="3" r="A12" t="s">
        <v>470</v>
      </c>
    </row>
    <row r="13" spans="1:3">
      <c s="4" r="A13" t="s">
        <v>497</v>
      </c>
      <c s="5" r="B13" t="n">
        <v>4994</v>
      </c>
      <c s="5" r="C13" t="n">
        <v>718</v>
      </c>
    </row>
    <row r="14" spans="1:3">
      <c s="4" r="A14" t="s">
        <v>501</v>
      </c>
    </row>
    <row r="15" spans="1:3">
      <c s="3" r="A15" t="s">
        <v>470</v>
      </c>
    </row>
    <row r="16" spans="1:3">
      <c s="4" r="A16" t="s">
        <v>497</v>
      </c>
      <c s="5" r="B16" t="n">
        <v>-379</v>
      </c>
      <c s="5" r="C16" t="n">
        <v>-664</v>
      </c>
    </row>
    <row r="17" spans="1:3">
      <c s="4" r="A17" t="s">
        <v>502</v>
      </c>
    </row>
    <row r="18" spans="1:3">
      <c s="3" r="A18" t="s">
        <v>470</v>
      </c>
    </row>
    <row r="19" spans="1:3">
      <c s="4" r="A19" t="s">
        <v>497</v>
      </c>
      <c s="5" r="B19" t="n">
        <v>4615</v>
      </c>
      <c s="5" r="C19" t="n">
        <v>54</v>
      </c>
    </row>
    <row r="20" spans="1:3">
      <c s="4" r="A20" t="s">
        <v>503</v>
      </c>
    </row>
    <row r="21" spans="1:3">
      <c s="3" r="A21" t="s">
        <v>470</v>
      </c>
    </row>
    <row r="22" spans="1:3">
      <c s="4" r="A22" t="s">
        <v>504</v>
      </c>
      <c s="5" r="B22" t="n">
        <v>219</v>
      </c>
      <c s="5" r="C22" t="n">
        <v>840</v>
      </c>
    </row>
    <row r="23" spans="1:3">
      <c s="4" r="A23" t="s">
        <v>505</v>
      </c>
    </row>
    <row r="24" spans="1:3">
      <c s="3" r="A24" t="s">
        <v>470</v>
      </c>
    </row>
    <row r="25" spans="1:3">
      <c s="4" r="A25" t="s">
        <v>504</v>
      </c>
      <c s="7" r="B25" t="n">
        <v>-219</v>
      </c>
      <c s="5" r="C25" t="n">
        <v>-538</v>
      </c>
    </row>
    <row r="26" spans="1:3">
      <c s="4" r="A26" t="s">
        <v>506</v>
      </c>
    </row>
    <row r="27" spans="1:3">
      <c s="3" r="A27" t="s">
        <v>470</v>
      </c>
    </row>
    <row r="28" spans="1:3">
      <c s="4" r="A28" t="s">
        <v>504</v>
      </c>
      <c s="5" r="C28" t="n">
        <v>302</v>
      </c>
    </row>
    <row r="29" spans="1:3">
      <c s="4" r="A29" t="s">
        <v>507</v>
      </c>
    </row>
    <row r="30" spans="1:3">
      <c s="3" r="A30" t="s">
        <v>470</v>
      </c>
    </row>
    <row r="31" spans="1:3">
      <c s="4" r="A31" t="s">
        <v>504</v>
      </c>
      <c s="7" r="B31" t="n">
        <v>379</v>
      </c>
      <c s="5" r="C31" t="n">
        <v>971</v>
      </c>
    </row>
    <row r="32" spans="1:3">
      <c s="4" r="A32" t="s">
        <v>508</v>
      </c>
    </row>
    <row r="33" spans="1:3">
      <c s="3" r="A33" t="s">
        <v>470</v>
      </c>
    </row>
    <row r="34" spans="1:3">
      <c s="4" r="A34" t="s">
        <v>504</v>
      </c>
      <c s="7" r="B34" t="n">
        <v>-379</v>
      </c>
      <c s="5" r="C34" t="n">
        <v>-664</v>
      </c>
    </row>
    <row r="35" spans="1:3">
      <c s="4" r="A35" t="s">
        <v>509</v>
      </c>
    </row>
    <row r="36" spans="1:3">
      <c s="3" r="A36" t="s">
        <v>470</v>
      </c>
    </row>
    <row r="37" spans="1:3">
      <c s="4" r="A37" t="s">
        <v>504</v>
      </c>
      <c s="7" r="C37" t="n">
        <v>3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s="1" r="A1" t="s">
        <v>510</v>
      </c>
      <c s="2" r="B1" t="s">
        <v>69</v>
      </c>
      <c s="2" r="D1" t="s">
        <v>1</v>
      </c>
    </row>
    <row r="2" spans="1:5">
      <c s="2" r="B2" t="s">
        <v>511</v>
      </c>
      <c s="2" r="C2" t="s">
        <v>341</v>
      </c>
      <c s="2" r="D2" t="s">
        <v>441</v>
      </c>
      <c s="2" r="E2" t="s">
        <v>341</v>
      </c>
    </row>
    <row r="3" spans="1:5">
      <c s="3" r="A3" t="s">
        <v>146</v>
      </c>
    </row>
    <row r="4" spans="1:5">
      <c s="4" r="A4" t="s">
        <v>512</v>
      </c>
      <c s="7" r="B4" t="n">
        <v>7136000</v>
      </c>
      <c s="7" r="C4" t="n">
        <v>-826000</v>
      </c>
      <c s="7" r="D4" t="n">
        <v>20935000</v>
      </c>
      <c s="7" r="E4" t="n">
        <v>-1415000</v>
      </c>
    </row>
    <row r="5" spans="1:5">
      <c s="4" r="A5" t="s">
        <v>513</v>
      </c>
      <c s="5" r="B5" t="n">
        <v>-8298000</v>
      </c>
      <c s="5" r="C5" t="n">
        <v>-179000</v>
      </c>
      <c s="5" r="D5" t="n">
        <v>5578000</v>
      </c>
      <c s="5" r="E5" t="n">
        <v>652000</v>
      </c>
    </row>
    <row r="6" spans="1:5">
      <c s="4" r="A6" t="s">
        <v>514</v>
      </c>
      <c s="7" r="B6" t="n">
        <v>-1162000</v>
      </c>
      <c s="7" r="C6" t="n">
        <v>-1005000</v>
      </c>
      <c s="7" r="D6" t="n">
        <v>26513000</v>
      </c>
      <c s="7" r="E6" t="n">
        <v>-763000</v>
      </c>
    </row>
    <row r="7" spans="1:5">
      <c s="4" r="A7" t="s">
        <v>515</v>
      </c>
      <c s="10" r="B7" t="n">
        <v>80.61</v>
      </c>
    </row>
    <row r="8" spans="1:5">
      <c s="4" r="A8" t="s">
        <v>516</v>
      </c>
      <c s="5" r="B8" t="n">
        <v>188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69</v>
      </c>
      <c s="2" r="D1" t="s">
        <v>1</v>
      </c>
    </row>
    <row r="2" spans="1:5">
      <c s="2" r="B2" t="s">
        <v>2</v>
      </c>
      <c s="2" r="C2" t="s">
        <v>70</v>
      </c>
      <c s="2" r="D2" t="s">
        <v>2</v>
      </c>
      <c s="2" r="E2" t="s">
        <v>70</v>
      </c>
    </row>
    <row r="3" spans="1:5">
      <c s="3" r="A3" t="s">
        <v>146</v>
      </c>
    </row>
    <row r="4" spans="1:5">
      <c s="4" r="A4" t="s">
        <v>518</v>
      </c>
      <c s="7" r="B4" t="n">
        <v>2100</v>
      </c>
      <c s="7" r="C4" t="n">
        <v>-826</v>
      </c>
      <c s="7" r="D4" t="n">
        <v>9618</v>
      </c>
      <c s="7" r="E4" t="n">
        <v>-1415</v>
      </c>
    </row>
    <row r="5" spans="1:5">
      <c s="4" r="A5" t="s">
        <v>519</v>
      </c>
      <c s="5" r="B5" t="n">
        <v>5036</v>
      </c>
      <c s="5" r="D5" t="n">
        <v>11317</v>
      </c>
    </row>
    <row r="6" spans="1:5">
      <c s="4" r="A6" t="s">
        <v>520</v>
      </c>
      <c s="7" r="B6" t="n">
        <v>7136</v>
      </c>
      <c s="7" r="C6" t="n">
        <v>-826</v>
      </c>
      <c s="7" r="D6" t="n">
        <v>20935</v>
      </c>
      <c s="7" r="E6" t="n">
        <v>-14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23</v>
      </c>
    </row>
    <row r="2" spans="1:3">
      <c s="3" r="A2" t="s">
        <v>522</v>
      </c>
    </row>
    <row r="3" spans="1:3">
      <c s="4" r="A3" t="s">
        <v>497</v>
      </c>
      <c s="7" r="B3" t="n">
        <v>8883</v>
      </c>
      <c s="7" r="C3" t="n">
        <v>419</v>
      </c>
    </row>
    <row r="4" spans="1:3">
      <c s="3" r="A4" t="s">
        <v>523</v>
      </c>
    </row>
    <row r="5" spans="1:3">
      <c s="4" r="A5" t="s">
        <v>504</v>
      </c>
      <c s="7" r="C5" t="n">
        <v>609</v>
      </c>
    </row>
    <row r="6" spans="1:3">
      <c s="4" r="A6" t="s">
        <v>524</v>
      </c>
    </row>
    <row r="7" spans="1:3">
      <c s="3" r="A7" t="s">
        <v>522</v>
      </c>
    </row>
    <row r="8" spans="1:3">
      <c s="4" r="A8" t="s">
        <v>497</v>
      </c>
    </row>
    <row r="9" spans="1:3">
      <c s="3" r="A9" t="s">
        <v>523</v>
      </c>
    </row>
    <row r="10" spans="1:3">
      <c s="4" r="A10" t="s">
        <v>504</v>
      </c>
    </row>
    <row r="11" spans="1:3">
      <c s="4" r="A11" t="s">
        <v>525</v>
      </c>
    </row>
    <row r="12" spans="1:3">
      <c s="3" r="A12" t="s">
        <v>522</v>
      </c>
    </row>
    <row r="13" spans="1:3">
      <c s="4" r="A13" t="s">
        <v>497</v>
      </c>
      <c s="7" r="B13" t="n">
        <v>8883</v>
      </c>
      <c s="7" r="C13" t="n">
        <v>419</v>
      </c>
    </row>
    <row r="14" spans="1:3">
      <c s="3" r="A14" t="s">
        <v>523</v>
      </c>
    </row>
    <row r="15" spans="1:3">
      <c s="4" r="A15" t="s">
        <v>504</v>
      </c>
      <c s="7" r="C15" t="n">
        <v>609</v>
      </c>
    </row>
    <row r="16" spans="1:3">
      <c s="4" r="A16" t="s">
        <v>526</v>
      </c>
    </row>
    <row r="17" spans="1:3">
      <c s="3" r="A17" t="s">
        <v>522</v>
      </c>
    </row>
    <row r="18" spans="1:3">
      <c s="4" r="A18" t="s">
        <v>497</v>
      </c>
    </row>
    <row r="19" spans="1:3">
      <c s="3" r="A19" t="s">
        <v>523</v>
      </c>
    </row>
    <row r="20" spans="1:3">
      <c s="4" r="A20" t="s">
        <v>5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527</v>
      </c>
      <c s="2" r="B1" t="s">
        <v>69</v>
      </c>
      <c s="2" r="D1" t="s">
        <v>1</v>
      </c>
    </row>
    <row r="2" spans="1:5">
      <c s="2" r="B2" t="s">
        <v>2</v>
      </c>
      <c s="2" r="C2" t="s">
        <v>70</v>
      </c>
      <c s="2" r="D2" t="s">
        <v>2</v>
      </c>
      <c s="2" r="E2" t="s">
        <v>70</v>
      </c>
    </row>
    <row r="3" spans="1:5">
      <c s="3" r="A3" t="s">
        <v>152</v>
      </c>
    </row>
    <row r="4" spans="1:5">
      <c s="4" r="A4" t="s">
        <v>46</v>
      </c>
      <c s="7" r="B4" t="n">
        <v>915</v>
      </c>
      <c s="7" r="C4" t="n">
        <v>252</v>
      </c>
      <c s="7" r="D4" t="n">
        <v>2191</v>
      </c>
      <c s="7" r="E4" t="n">
        <v>749</v>
      </c>
    </row>
    <row r="5" spans="1:5">
      <c s="4" r="A5" t="s">
        <v>528</v>
      </c>
      <c s="5" r="B5" t="n">
        <v>252</v>
      </c>
      <c s="5" r="C5" t="n">
        <v>118</v>
      </c>
      <c s="5" r="D5" t="n">
        <v>607</v>
      </c>
      <c s="5" r="E5" t="n">
        <v>312</v>
      </c>
    </row>
    <row r="6" spans="1:5">
      <c s="4" r="A6" t="s">
        <v>529</v>
      </c>
      <c s="5" r="B6" t="n">
        <v>-1051</v>
      </c>
      <c s="7" r="C6" t="n">
        <v>-370</v>
      </c>
      <c s="5" r="D6" t="n">
        <v>-2682</v>
      </c>
      <c s="7" r="E6" t="n">
        <v>-1061</v>
      </c>
    </row>
    <row r="7" spans="1:5">
      <c s="4" r="A7" t="s">
        <v>530</v>
      </c>
      <c s="7" r="B7" t="n">
        <v>116</v>
      </c>
      <c s="7" r="D7" t="n">
        <v>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0</v>
      </c>
    </row>
    <row r="3" spans="1:3">
      <c s="3" r="A3" t="s">
        <v>95</v>
      </c>
    </row>
    <row r="4" spans="1:3">
      <c s="4" r="A4" t="s">
        <v>96</v>
      </c>
      <c s="7" r="B4" t="n">
        <v>23322</v>
      </c>
      <c s="7" r="C4" t="n">
        <v>18421</v>
      </c>
    </row>
    <row r="5" spans="1:3">
      <c s="3" r="A5" t="s">
        <v>97</v>
      </c>
    </row>
    <row r="6" spans="1:3">
      <c s="4" r="A6" t="s">
        <v>76</v>
      </c>
      <c s="5" r="B6" t="n">
        <v>48357</v>
      </c>
      <c s="7" r="C6" t="n">
        <v>21106</v>
      </c>
    </row>
    <row r="7" spans="1:3">
      <c s="4" r="A7" t="s">
        <v>77</v>
      </c>
      <c s="5" r="B7" t="n">
        <v>3000</v>
      </c>
    </row>
    <row r="8" spans="1:3">
      <c s="4" r="A8" t="s">
        <v>98</v>
      </c>
      <c s="5" r="B8" t="n">
        <v>13118</v>
      </c>
      <c s="7" r="C8" t="n">
        <v>8841</v>
      </c>
    </row>
    <row r="9" spans="1:3">
      <c s="4" r="A9" t="s">
        <v>99</v>
      </c>
      <c s="5" r="B9" t="n">
        <v>3330</v>
      </c>
      <c s="5" r="C9" t="n">
        <v>1569</v>
      </c>
    </row>
    <row r="10" spans="1:3">
      <c s="4" r="A10" t="s">
        <v>100</v>
      </c>
      <c s="5" r="B10" t="n">
        <v>-5578</v>
      </c>
      <c s="5" r="C10" t="n">
        <v>-652</v>
      </c>
    </row>
    <row r="11" spans="1:3">
      <c s="3" r="A11" t="s">
        <v>101</v>
      </c>
    </row>
    <row r="12" spans="1:3">
      <c s="4" r="A12" t="s">
        <v>27</v>
      </c>
      <c s="5" r="B12" t="n">
        <v>2193</v>
      </c>
      <c s="5" r="C12" t="n">
        <v>-7505</v>
      </c>
    </row>
    <row r="13" spans="1:3">
      <c s="4" r="A13" t="s">
        <v>28</v>
      </c>
      <c s="5" r="B13" t="n">
        <v>-3089</v>
      </c>
      <c s="7" r="C13" t="n">
        <v>-4037</v>
      </c>
    </row>
    <row r="14" spans="1:3">
      <c s="4" r="A14" t="s">
        <v>102</v>
      </c>
      <c s="7" r="B14" t="n">
        <v>-3494</v>
      </c>
    </row>
    <row r="15" spans="1:3">
      <c s="4" r="A15" t="s">
        <v>103</v>
      </c>
      <c s="7" r="C15" t="n">
        <v>-211</v>
      </c>
    </row>
    <row r="16" spans="1:3">
      <c s="3" r="A16" t="s">
        <v>104</v>
      </c>
    </row>
    <row r="17" spans="1:3">
      <c s="4" r="A17" t="s">
        <v>105</v>
      </c>
      <c s="7" r="B17" t="n">
        <v>-720</v>
      </c>
      <c s="5" r="C17" t="n">
        <v>188</v>
      </c>
    </row>
    <row r="18" spans="1:3">
      <c s="4" r="A18" t="s">
        <v>106</v>
      </c>
      <c s="5" r="B18" t="n">
        <v>4299</v>
      </c>
      <c s="5" r="C18" t="n">
        <v>3448</v>
      </c>
    </row>
    <row r="19" spans="1:3">
      <c s="4" r="A19" t="s">
        <v>75</v>
      </c>
      <c s="5" r="B19" t="n">
        <v>2744</v>
      </c>
      <c s="5" r="C19" t="n">
        <v>4707</v>
      </c>
    </row>
    <row r="20" spans="1:3">
      <c s="4" r="A20" t="s">
        <v>107</v>
      </c>
      <c s="5" r="B20" t="n">
        <v>-360</v>
      </c>
      <c s="5" r="C20" t="n">
        <v>49</v>
      </c>
    </row>
    <row r="21" spans="1:3">
      <c s="4" r="A21" t="s">
        <v>108</v>
      </c>
      <c s="5" r="B21" t="n">
        <v>-180</v>
      </c>
      <c s="5" r="C21" t="n">
        <v>821</v>
      </c>
    </row>
    <row r="22" spans="1:3">
      <c s="4" r="A22" t="s">
        <v>109</v>
      </c>
      <c s="5" r="B22" t="n">
        <v>63620</v>
      </c>
      <c s="5" r="C22" t="n">
        <v>28324</v>
      </c>
    </row>
    <row r="23" spans="1:3">
      <c s="4" r="A23" t="s">
        <v>110</v>
      </c>
      <c s="5" r="B23" t="n">
        <v>86942</v>
      </c>
      <c s="5" r="C23" t="n">
        <v>46745</v>
      </c>
    </row>
    <row r="24" spans="1:3">
      <c s="3" r="A24" t="s">
        <v>111</v>
      </c>
    </row>
    <row r="25" spans="1:3">
      <c s="4" r="A25" t="s">
        <v>112</v>
      </c>
      <c s="7" r="B25" t="n">
        <v>-241903</v>
      </c>
      <c s="5" r="C25" t="n">
        <v>-112155</v>
      </c>
    </row>
    <row r="26" spans="1:3">
      <c s="4" r="A26" t="s">
        <v>113</v>
      </c>
      <c s="5" r="C26" t="n">
        <v>60018</v>
      </c>
    </row>
    <row r="27" spans="1:3">
      <c s="4" r="A27" t="s">
        <v>114</v>
      </c>
      <c s="7" r="B27" t="n">
        <v>3696</v>
      </c>
      <c s="5" r="C27" t="n">
        <v>704</v>
      </c>
    </row>
    <row r="28" spans="1:3">
      <c s="4" r="A28" t="s">
        <v>115</v>
      </c>
      <c s="5" r="B28" t="n">
        <v>-238207</v>
      </c>
      <c s="7" r="C28" t="n">
        <v>-51433</v>
      </c>
    </row>
    <row r="29" spans="1:3">
      <c s="3" r="A29" t="s">
        <v>116</v>
      </c>
    </row>
    <row r="30" spans="1:3">
      <c s="4" r="A30" t="s">
        <v>117</v>
      </c>
      <c s="5" r="B30" t="n">
        <v>200100</v>
      </c>
    </row>
    <row r="31" spans="1:3">
      <c s="4" r="A31" t="s">
        <v>118</v>
      </c>
      <c s="5" r="B31" t="n">
        <v>-9255</v>
      </c>
    </row>
    <row r="32" spans="1:3">
      <c s="4" r="A32" t="s">
        <v>119</v>
      </c>
      <c s="5" r="B32" t="n">
        <v>15367</v>
      </c>
      <c s="7" r="C32" t="n">
        <v>33380</v>
      </c>
    </row>
    <row r="33" spans="1:3">
      <c s="4" r="A33" t="s">
        <v>120</v>
      </c>
      <c s="5" r="B33" t="n">
        <v>104000</v>
      </c>
    </row>
    <row r="34" spans="1:3">
      <c s="4" r="A34" t="s">
        <v>121</v>
      </c>
      <c s="5" r="B34" t="n">
        <v>-2300</v>
      </c>
    </row>
    <row r="35" spans="1:3">
      <c s="4" r="A35" t="s">
        <v>122</v>
      </c>
      <c s="5" r="B35" t="n">
        <v>-1195</v>
      </c>
      <c s="7" r="C35" t="n">
        <v>-176</v>
      </c>
    </row>
    <row r="36" spans="1:3">
      <c s="4" r="A36" t="s">
        <v>123</v>
      </c>
      <c s="5" r="B36" t="n">
        <v>306717</v>
      </c>
      <c s="5" r="C36" t="n">
        <v>33204</v>
      </c>
    </row>
    <row r="37" spans="1:3">
      <c s="4" r="A37" t="s">
        <v>124</v>
      </c>
      <c s="5" r="B37" t="n">
        <v>155452</v>
      </c>
      <c s="5" r="C37" t="n">
        <v>28516</v>
      </c>
    </row>
    <row r="38" spans="1:3">
      <c s="4" r="A38" t="s">
        <v>125</v>
      </c>
      <c s="5" r="B38" t="n">
        <v>34753</v>
      </c>
      <c s="5" r="C38" t="n">
        <v>19463</v>
      </c>
    </row>
    <row r="39" spans="1:3">
      <c s="4" r="A39" t="s">
        <v>126</v>
      </c>
      <c s="7" r="B39" t="n">
        <v>190205</v>
      </c>
      <c s="7" r="C39" t="n">
        <v>479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31</v>
      </c>
      <c s="2" r="B1" t="s">
        <v>69</v>
      </c>
      <c s="2" r="C1" t="s">
        <v>1</v>
      </c>
    </row>
    <row r="2" spans="1:4">
      <c s="2" r="B2" t="s">
        <v>532</v>
      </c>
      <c s="2" r="C2" t="s">
        <v>2</v>
      </c>
      <c s="2" r="D2" t="s">
        <v>23</v>
      </c>
    </row>
    <row r="3" spans="1:4">
      <c s="3" r="A3" t="s">
        <v>533</v>
      </c>
    </row>
    <row r="4" spans="1:4">
      <c s="4" r="A4" t="s">
        <v>61</v>
      </c>
      <c s="5" r="C4" t="n">
        <v>10000000</v>
      </c>
      <c s="5" r="D4" t="n">
        <v>10000000</v>
      </c>
    </row>
    <row r="5" spans="1:4">
      <c s="4" r="A5" t="s">
        <v>534</v>
      </c>
      <c s="8" r="C5" t="n">
        <v>0.01</v>
      </c>
      <c s="8" r="D5" t="n">
        <v>0.01</v>
      </c>
    </row>
    <row r="6" spans="1:4">
      <c s="4" r="A6" t="s">
        <v>62</v>
      </c>
      <c s="5" r="C6" t="n">
        <v>0</v>
      </c>
      <c s="5" r="D6" t="n">
        <v>0</v>
      </c>
    </row>
    <row r="7" spans="1:4">
      <c s="4" r="A7" t="s">
        <v>63</v>
      </c>
      <c s="5" r="C7" t="n">
        <v>0</v>
      </c>
      <c s="5" r="D7" t="n">
        <v>0</v>
      </c>
    </row>
    <row r="8" spans="1:4">
      <c s="4" r="A8" t="s">
        <v>65</v>
      </c>
      <c s="5" r="C8" t="n">
        <v>200000000</v>
      </c>
      <c s="5" r="D8" t="n">
        <v>200000000</v>
      </c>
    </row>
    <row r="9" spans="1:4">
      <c s="4" r="A9" t="s">
        <v>535</v>
      </c>
      <c s="9" r="C9" t="n">
        <v>0.001</v>
      </c>
      <c s="9" r="D9" t="n">
        <v>0.001</v>
      </c>
    </row>
    <row r="10" spans="1:4">
      <c s="4" r="A10" t="s">
        <v>66</v>
      </c>
      <c s="5" r="C10" t="n">
        <v>105025453</v>
      </c>
      <c s="5" r="D10" t="n">
        <v>77999082</v>
      </c>
    </row>
    <row r="11" spans="1:4">
      <c s="4" r="A11" t="s">
        <v>67</v>
      </c>
      <c s="5" r="C11" t="n">
        <v>105025453</v>
      </c>
      <c s="5" r="D11" t="n">
        <v>77999082</v>
      </c>
    </row>
    <row r="12" spans="1:4">
      <c s="3" r="A12" t="s">
        <v>536</v>
      </c>
    </row>
    <row r="13" spans="1:4">
      <c s="4" r="A13" t="s">
        <v>537</v>
      </c>
      <c s="5" r="C13" t="n">
        <v>995672</v>
      </c>
    </row>
    <row r="14" spans="1:4">
      <c s="4" r="A14" t="s">
        <v>538</v>
      </c>
      <c s="5" r="C14" t="n">
        <v>4648136</v>
      </c>
    </row>
    <row r="15" spans="1:4">
      <c s="4" r="A15" t="s">
        <v>539</v>
      </c>
      <c s="5" r="B15" t="n">
        <v>18613952</v>
      </c>
      <c s="5" r="C15" t="n">
        <v>5643808</v>
      </c>
    </row>
    <row r="16" spans="1:4">
      <c s="4" r="A16" t="s">
        <v>540</v>
      </c>
      <c s="8" r="B16" t="n">
        <v>10.75</v>
      </c>
      <c s="8" r="C16" t="n">
        <v>10.45</v>
      </c>
    </row>
    <row r="17" spans="1:4">
      <c s="4" r="A17" t="s">
        <v>541</v>
      </c>
      <c s="7" r="B17" t="n">
        <v>190800</v>
      </c>
      <c s="7" r="C17" t="n">
        <v>589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70</v>
      </c>
    </row>
    <row r="3" spans="1:3">
      <c s="3" r="A3" t="s">
        <v>543</v>
      </c>
    </row>
    <row r="4" spans="1:3">
      <c s="4" r="A4" t="s">
        <v>544</v>
      </c>
      <c s="5" r="B4" t="n">
        <v>2562473</v>
      </c>
    </row>
    <row r="5" spans="1:3">
      <c s="4" r="A5" t="s">
        <v>545</v>
      </c>
    </row>
    <row r="6" spans="1:3">
      <c s="4" r="A6" t="s">
        <v>546</v>
      </c>
      <c s="5" r="B6" t="n">
        <v>-2562473</v>
      </c>
    </row>
    <row r="7" spans="1:3">
      <c s="4" r="A7" t="s">
        <v>547</v>
      </c>
    </row>
    <row r="8" spans="1:3">
      <c s="4" r="A8" t="s">
        <v>548</v>
      </c>
    </row>
    <row r="9" spans="1:3">
      <c s="4" r="A9" t="s">
        <v>549</v>
      </c>
      <c s="7" r="B9" t="n">
        <v>6</v>
      </c>
    </row>
    <row r="10" spans="1:3">
      <c s="4" r="A10" t="s">
        <v>550</v>
      </c>
    </row>
    <row r="11" spans="1:3">
      <c s="4" r="A11" t="s">
        <v>551</v>
      </c>
      <c s="7" r="B11" t="n">
        <v>6</v>
      </c>
    </row>
    <row r="12" spans="1:3">
      <c s="4" r="A12" t="s">
        <v>552</v>
      </c>
    </row>
    <row r="13" spans="1:3">
      <c s="4" r="A13" t="s">
        <v>553</v>
      </c>
    </row>
    <row r="14" spans="1:3">
      <c s="4" r="A14" t="s">
        <v>119</v>
      </c>
      <c s="7" r="B14" t="n">
        <v>15367</v>
      </c>
      <c s="7" r="C14" t="n">
        <v>33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7"/>
  </cols>
  <sheetData>
    <row r="1" spans="1:5">
      <c s="1" r="A1" t="s">
        <v>554</v>
      </c>
      <c s="2" r="B1" t="s">
        <v>69</v>
      </c>
      <c s="2" r="D1" t="s">
        <v>1</v>
      </c>
    </row>
    <row r="2" spans="1:5">
      <c s="2" r="B2" t="s">
        <v>2</v>
      </c>
      <c s="2" r="C2" t="s">
        <v>70</v>
      </c>
      <c s="2" r="D2" t="s">
        <v>2</v>
      </c>
      <c s="2" r="E2" t="s">
        <v>70</v>
      </c>
    </row>
    <row r="3" spans="1:5">
      <c s="3" r="A3" t="s">
        <v>555</v>
      </c>
    </row>
    <row r="4" spans="1:5">
      <c s="4" r="A4" t="s">
        <v>556</v>
      </c>
      <c s="7" r="B4" t="n">
        <v>1401</v>
      </c>
      <c s="7" r="C4" t="n">
        <v>702</v>
      </c>
      <c s="7" r="D4" t="n">
        <v>3330</v>
      </c>
      <c s="7" r="E4" t="n">
        <v>1569</v>
      </c>
    </row>
    <row r="5" spans="1:5">
      <c s="4" r="A5" t="s">
        <v>557</v>
      </c>
      <c s="4" r="B5" t="s">
        <v>558</v>
      </c>
      <c s="4" r="C5" t="s">
        <v>558</v>
      </c>
      <c s="4" r="D5" t="s">
        <v>558</v>
      </c>
      <c s="4" r="E5" t="s">
        <v>558</v>
      </c>
    </row>
    <row r="6" spans="1:5">
      <c s="4" r="A6" t="s">
        <v>559</v>
      </c>
      <c s="4" r="B6" t="s">
        <v>293</v>
      </c>
      <c s="4" r="C6" t="s">
        <v>293</v>
      </c>
      <c s="4" r="D6" t="s">
        <v>293</v>
      </c>
      <c s="4" r="E6" t="s">
        <v>293</v>
      </c>
    </row>
    <row r="7" spans="1:5">
      <c s="4" r="A7" t="s">
        <v>560</v>
      </c>
      <c s="7" r="B7" t="n">
        <v>10500</v>
      </c>
      <c s="7" r="C7" t="n">
        <v>633</v>
      </c>
      <c s="7" r="D7" t="n">
        <v>12940</v>
      </c>
      <c s="7" r="E7" t="n">
        <v>2362</v>
      </c>
    </row>
    <row r="8" spans="1:5">
      <c s="3" r="A8" t="s">
        <v>561</v>
      </c>
    </row>
    <row r="9" spans="1:5">
      <c s="4" r="A9" t="s">
        <v>544</v>
      </c>
      <c s="5" r="D9" t="n">
        <v>2167000</v>
      </c>
    </row>
    <row r="10" spans="1:5">
      <c s="4" r="A10" t="s">
        <v>545</v>
      </c>
      <c s="5" r="B10" t="n">
        <v>1892500</v>
      </c>
      <c s="5" r="C10" t="n">
        <v>90000</v>
      </c>
      <c s="5" r="D10" t="n">
        <v>2302500</v>
      </c>
      <c s="5" r="E10" t="n">
        <v>353000</v>
      </c>
    </row>
    <row r="11" spans="1:5">
      <c s="4" r="A11" t="s">
        <v>546</v>
      </c>
      <c s="5" r="D11" t="n">
        <v>-258000</v>
      </c>
    </row>
    <row r="12" spans="1:5">
      <c s="4" r="A12" t="s">
        <v>562</v>
      </c>
      <c s="5" r="D12" t="n">
        <v>-110000</v>
      </c>
    </row>
    <row r="13" spans="1:5">
      <c s="4" r="A13" t="s">
        <v>548</v>
      </c>
      <c s="5" r="B13" t="n">
        <v>4101500</v>
      </c>
      <c s="5" r="D13" t="n">
        <v>4101500</v>
      </c>
    </row>
    <row r="14" spans="1:5">
      <c s="4" r="A14" t="s">
        <v>563</v>
      </c>
      <c s="8" r="D14" t="n">
        <v>5.94</v>
      </c>
    </row>
    <row r="15" spans="1:5">
      <c s="4" r="A15" t="s">
        <v>564</v>
      </c>
      <c s="8" r="B15" t="n">
        <v>11.57</v>
      </c>
      <c s="8" r="C15" t="n">
        <v>10.51</v>
      </c>
      <c s="10" r="D15" t="n">
        <v>11.64</v>
      </c>
      <c s="8" r="E15" t="n">
        <v>9.92</v>
      </c>
    </row>
    <row r="16" spans="1:5">
      <c s="4" r="A16" t="s">
        <v>565</v>
      </c>
      <c s="10" r="D16" t="n">
        <v>3.81</v>
      </c>
    </row>
    <row r="17" spans="1:5">
      <c s="4" r="A17" t="s">
        <v>566</v>
      </c>
      <c s="10" r="D17" t="n">
        <v>-4.97</v>
      </c>
    </row>
    <row r="18" spans="1:5">
      <c s="4" r="A18" t="s">
        <v>563</v>
      </c>
      <c s="8" r="B18" t="n">
        <v>9.300000000000001</v>
      </c>
      <c s="8" r="D18" t="n">
        <v>9.300000000000001</v>
      </c>
    </row>
    <row r="19" spans="1:5">
      <c s="4" r="A19" t="s">
        <v>567</v>
      </c>
      <c s="4" r="D19" t="s">
        <v>568</v>
      </c>
    </row>
    <row r="20" spans="1:5">
      <c s="4" r="A20" t="s">
        <v>569</v>
      </c>
      <c s="7" r="B20" t="n">
        <v>9547</v>
      </c>
      <c s="7" r="D20" t="n">
        <v>9547</v>
      </c>
    </row>
    <row r="21" spans="1:5">
      <c s="3" r="A21" t="s">
        <v>570</v>
      </c>
    </row>
    <row r="22" spans="1:5">
      <c s="4" r="A22" t="s">
        <v>571</v>
      </c>
      <c s="4" r="D22" t="s">
        <v>572</v>
      </c>
      <c s="4" r="E22" t="s">
        <v>572</v>
      </c>
    </row>
    <row r="23" spans="1:5">
      <c s="4" r="A23" t="s">
        <v>573</v>
      </c>
      <c s="4" r="D23" t="s">
        <v>574</v>
      </c>
      <c s="4" r="E23" t="s">
        <v>575</v>
      </c>
    </row>
    <row r="24" spans="1:5">
      <c s="4" r="A24" t="s">
        <v>576</v>
      </c>
      <c s="4" r="D24" t="s">
        <v>577</v>
      </c>
    </row>
    <row r="25" spans="1:5">
      <c s="4" r="A25" t="s">
        <v>578</v>
      </c>
      <c s="4" r="E25" t="s">
        <v>579</v>
      </c>
    </row>
    <row r="26" spans="1:5">
      <c s="4" r="A26" t="s">
        <v>580</v>
      </c>
      <c s="4" r="E26" t="s">
        <v>581</v>
      </c>
    </row>
    <row r="27" spans="1:5">
      <c s="4" r="A27" t="s">
        <v>582</v>
      </c>
      <c s="4" r="D27" t="s">
        <v>583</v>
      </c>
      <c s="4" r="E27" t="s">
        <v>583</v>
      </c>
    </row>
    <row r="28" spans="1:5">
      <c s="4" r="A28" t="s">
        <v>584</v>
      </c>
      <c s="4" r="D28" t="s">
        <v>585</v>
      </c>
      <c s="4" r="E28" t="s">
        <v>583</v>
      </c>
    </row>
    <row r="29" spans="1:5">
      <c s="3" r="A29" t="s">
        <v>586</v>
      </c>
    </row>
    <row r="30" spans="1:5">
      <c s="4" r="A30" t="s">
        <v>587</v>
      </c>
      <c s="5" r="B30" t="n">
        <v>888100</v>
      </c>
      <c s="5" r="D30" t="n">
        <v>888100</v>
      </c>
    </row>
    <row r="31" spans="1:5">
      <c s="4" r="A31" t="s">
        <v>567</v>
      </c>
      <c s="4" r="D31" t="s">
        <v>588</v>
      </c>
    </row>
    <row r="32" spans="1:5">
      <c s="4" r="A32" t="s">
        <v>589</v>
      </c>
      <c s="8" r="B32" t="n">
        <v>5.34</v>
      </c>
      <c s="8" r="D32" t="n">
        <v>5.34</v>
      </c>
    </row>
    <row r="33" spans="1:5">
      <c s="4" r="A33" t="s">
        <v>569</v>
      </c>
      <c s="7" r="B33" t="n">
        <v>5480</v>
      </c>
      <c s="7" r="D33" t="n">
        <v>5480</v>
      </c>
    </row>
    <row r="34" spans="1:5">
      <c s="4" r="A34" t="s">
        <v>590</v>
      </c>
      <c s="5" r="B34" t="n">
        <v>15038</v>
      </c>
      <c s="7" r="D34" t="n">
        <v>15038</v>
      </c>
    </row>
    <row r="35" spans="1:5">
      <c s="4" r="A35" t="s">
        <v>591</v>
      </c>
      <c s="4" r="D35" t="s">
        <v>592</v>
      </c>
    </row>
    <row r="36" spans="1:5">
      <c s="4" r="A36" t="s">
        <v>593</v>
      </c>
    </row>
    <row r="37" spans="1:5">
      <c s="3" r="A37" t="s">
        <v>555</v>
      </c>
    </row>
    <row r="38" spans="1:5">
      <c s="4" r="A38" t="s">
        <v>556</v>
      </c>
      <c s="5" r="B38" t="n">
        <v>715</v>
      </c>
      <c s="7" r="C38" t="n">
        <v>445</v>
      </c>
      <c s="7" r="D38" t="n">
        <v>1792</v>
      </c>
      <c s="7" r="E38" t="n">
        <v>1312</v>
      </c>
    </row>
    <row r="39" spans="1:5">
      <c s="4" r="A39" t="s">
        <v>594</v>
      </c>
    </row>
    <row r="40" spans="1:5">
      <c s="3" r="A40" t="s">
        <v>555</v>
      </c>
    </row>
    <row r="41" spans="1:5">
      <c s="4" r="A41" t="s">
        <v>556</v>
      </c>
      <c s="7" r="B41" t="n">
        <v>686</v>
      </c>
      <c s="7" r="C41" t="n">
        <v>257</v>
      </c>
      <c s="7" r="D41" t="n">
        <v>1538</v>
      </c>
      <c s="7" r="E41" t="n">
        <v>2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95</v>
      </c>
      <c s="2" r="B1" t="s">
        <v>69</v>
      </c>
      <c s="2" r="D1" t="s">
        <v>1</v>
      </c>
    </row>
    <row r="2" spans="1:5">
      <c s="2" r="B2" t="s">
        <v>2</v>
      </c>
      <c s="2" r="C2" t="s">
        <v>70</v>
      </c>
      <c s="2" r="D2" t="s">
        <v>2</v>
      </c>
      <c s="2" r="E2" t="s">
        <v>70</v>
      </c>
    </row>
    <row r="3" spans="1:5">
      <c s="3" r="A3" t="s">
        <v>596</v>
      </c>
    </row>
    <row r="4" spans="1:5">
      <c s="4" r="A4" t="s">
        <v>597</v>
      </c>
      <c s="7" r="B4" t="n">
        <v>45</v>
      </c>
      <c s="7" r="C4" t="n">
        <v>45</v>
      </c>
      <c s="7" r="D4" t="n">
        <v>135</v>
      </c>
      <c s="7" r="E4" t="n">
        <v>135</v>
      </c>
    </row>
    <row r="5" spans="1:5">
      <c s="4" r="A5" t="s">
        <v>598</v>
      </c>
      <c s="7" r="B5" t="n">
        <v>14</v>
      </c>
      <c s="7" r="C5" t="n">
        <v>58</v>
      </c>
      <c s="7" r="D5" t="n">
        <v>95</v>
      </c>
      <c s="7" r="E5" t="n">
        <v>1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s="1" r="A1" t="s">
        <v>599</v>
      </c>
      <c s="2" r="B1" t="s">
        <v>69</v>
      </c>
      <c s="2" r="C1" t="s">
        <v>1</v>
      </c>
    </row>
    <row r="2" spans="1:4">
      <c s="2" r="B2" t="s">
        <v>2</v>
      </c>
      <c s="2" r="C2" t="s">
        <v>2</v>
      </c>
      <c s="2" r="D2" t="s">
        <v>70</v>
      </c>
    </row>
    <row r="3" spans="1:4">
      <c s="3" r="A3" t="s">
        <v>600</v>
      </c>
    </row>
    <row r="4" spans="1:4">
      <c s="4" r="A4" t="s">
        <v>601</v>
      </c>
      <c s="7" r="B4" t="n">
        <v>3600</v>
      </c>
      <c s="7" r="C4" t="n">
        <v>26491</v>
      </c>
      <c s="7" r="D4" t="n">
        <v>4748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02</v>
      </c>
      <c s="2" r="B1" t="s">
        <v>69</v>
      </c>
      <c s="2" r="C1" t="s">
        <v>1</v>
      </c>
    </row>
    <row r="2" spans="1:4">
      <c s="2" r="B2" t="s">
        <v>2</v>
      </c>
      <c s="2" r="C2" t="s">
        <v>2</v>
      </c>
      <c s="2" r="D2" t="s">
        <v>70</v>
      </c>
    </row>
    <row r="3" spans="1:4">
      <c s="3" r="A3" t="s">
        <v>603</v>
      </c>
    </row>
    <row r="4" spans="1:4">
      <c s="4" r="A4" t="s">
        <v>604</v>
      </c>
      <c s="7" r="C4" t="n">
        <v>2200</v>
      </c>
      <c s="7" r="D4" t="n">
        <v>750</v>
      </c>
    </row>
    <row r="5" spans="1:4">
      <c s="4" r="A5" t="s">
        <v>605</v>
      </c>
      <c s="5" r="C5" t="n">
        <v>110</v>
      </c>
    </row>
    <row r="6" spans="1:4">
      <c s="3" r="A6" t="s">
        <v>606</v>
      </c>
    </row>
    <row r="7" spans="1:4">
      <c s="4" r="A7" t="s">
        <v>601</v>
      </c>
      <c s="7" r="B7" t="n">
        <v>3600</v>
      </c>
      <c s="5" r="C7" t="n">
        <v>26491</v>
      </c>
      <c s="7" r="D7" t="n">
        <v>47489</v>
      </c>
    </row>
    <row r="8" spans="1:4">
      <c s="4" r="A8" t="s">
        <v>607</v>
      </c>
      <c s="5" r="C8" t="n">
        <v>58968</v>
      </c>
      <c s="5" r="D8" t="n">
        <v>11185</v>
      </c>
    </row>
    <row r="9" spans="1:4">
      <c s="4" r="A9" t="s">
        <v>608</v>
      </c>
      <c s="7" r="C9" t="n">
        <v>2657</v>
      </c>
      <c s="7" r="D9" t="n">
        <v>136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s="1" r="A1" t="s">
        <v>609</v>
      </c>
      <c s="2" r="B1" t="s">
        <v>351</v>
      </c>
    </row>
    <row r="2" spans="1:5">
      <c s="2" r="B2" t="s">
        <v>610</v>
      </c>
      <c s="2" r="C2" t="s">
        <v>448</v>
      </c>
      <c s="2" r="D2" t="s">
        <v>449</v>
      </c>
      <c s="2" r="E2" t="s">
        <v>2</v>
      </c>
    </row>
    <row r="3" spans="1:5">
      <c s="3" r="A3" t="s">
        <v>611</v>
      </c>
    </row>
    <row r="4" spans="1:5">
      <c s="4" r="A4" t="s">
        <v>455</v>
      </c>
      <c s="7" r="D4" t="n">
        <v>87</v>
      </c>
      <c s="7" r="E4" t="n">
        <v>146</v>
      </c>
    </row>
    <row r="5" spans="1:5">
      <c s="4" r="A5" t="s">
        <v>612</v>
      </c>
    </row>
    <row r="6" spans="1:5">
      <c s="3" r="A6" t="s">
        <v>611</v>
      </c>
    </row>
    <row r="7" spans="1:5">
      <c s="4" r="A7" t="s">
        <v>613</v>
      </c>
      <c s="7" r="B7" t="n">
        <v>54</v>
      </c>
    </row>
    <row r="8" spans="1:5">
      <c s="4" r="A8" t="s">
        <v>455</v>
      </c>
      <c s="7" r="C8" t="n">
        <v>87</v>
      </c>
      <c s="7" r="E8" t="n">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CASH FLOWS</vt:lpstr>
      <vt:lpstr>Organization and Summary of Sig</vt:lpstr>
      <vt:lpstr>Property and Equipment and Full</vt:lpstr>
      <vt:lpstr>Acquisitions</vt:lpstr>
      <vt:lpstr>Depletion, depreciation and amo</vt:lpstr>
      <vt:lpstr>Asset Retirement Obligations</vt:lpstr>
      <vt:lpstr>Revolving Credit Facility</vt:lpstr>
      <vt:lpstr>Commodity Derivative Instrument</vt:lpstr>
      <vt:lpstr>Fair Value Measurements</vt:lpstr>
      <vt:lpstr>Interest Expense</vt:lpstr>
      <vt:lpstr>Shareholders' Equity</vt:lpstr>
      <vt:lpstr>Stock-Based Compensation</vt:lpstr>
      <vt:lpstr>Related Party Transactions</vt:lpstr>
      <vt:lpstr>Other Commitments and Contingen</vt:lpstr>
      <vt:lpstr>Supplemental Schedule of Inform</vt:lpstr>
      <vt:lpstr>Subsequent Events</vt:lpstr>
      <vt:lpstr>Organization and Summary of S21</vt:lpstr>
      <vt:lpstr>Organization and Summary of S22</vt:lpstr>
      <vt:lpstr>Property and Equipment and Fu23</vt:lpstr>
      <vt:lpstr>Acquisitions (Tables)</vt:lpstr>
      <vt:lpstr>Depletion, depreciation and a25</vt:lpstr>
      <vt:lpstr>Asset Retirement Obligations (T</vt:lpstr>
      <vt:lpstr>Commodity Derivative Instrume27</vt:lpstr>
      <vt:lpstr>Fair Value Measurements (Tables</vt:lpstr>
      <vt:lpstr>Interest Expense (Tables)</vt:lpstr>
      <vt:lpstr>Shareholders' Equity (Tables)</vt:lpstr>
      <vt:lpstr>Stock-Based Compensation (Table</vt:lpstr>
      <vt:lpstr>Related Party Transactions (Tab</vt:lpstr>
      <vt:lpstr>Organization and Summary of S33</vt:lpstr>
      <vt:lpstr>Organization and Summary of S34</vt:lpstr>
      <vt:lpstr>Property and Equipment and Fu35</vt:lpstr>
      <vt:lpstr>Property and Equipment and Fu36</vt:lpstr>
      <vt:lpstr>Acquisitions (Narrative) (Detai</vt:lpstr>
      <vt:lpstr>Acquisitions (Schedule of Fair </vt:lpstr>
      <vt:lpstr>Acquisitions (Schedule of Pro F</vt:lpstr>
      <vt:lpstr>Depletion, depreciation and a40</vt:lpstr>
      <vt:lpstr>Asset Retirement Obligations (S</vt:lpstr>
      <vt:lpstr>Asset Retirement Obligations 42</vt:lpstr>
      <vt:lpstr>Revolving Credit Facility (Deta</vt:lpstr>
      <vt:lpstr>Commodity Derivative Instrume44</vt:lpstr>
      <vt:lpstr>Commodity Derivative Instrume45</vt:lpstr>
      <vt:lpstr>Commodity Derivative Instrume46</vt:lpstr>
      <vt:lpstr>Commodity Derivative Instrume47</vt:lpstr>
      <vt:lpstr>Fair Value Measurements (Detail</vt:lpstr>
      <vt:lpstr>Interest Expense (Details)</vt:lpstr>
      <vt:lpstr>Shareholders' Equity (Common St</vt:lpstr>
      <vt:lpstr>Shareholders' Equity (Common 51</vt:lpstr>
      <vt:lpstr>Stock-Based Compensation (Detai</vt:lpstr>
      <vt:lpstr>Related Party Transactions (Det</vt:lpstr>
      <vt:lpstr>Other Commitments and Conting54</vt:lpstr>
      <vt:lpstr>Supplemental Schedule of Info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2:58:43Z</dcterms:created>
  <dcterms:modified xmlns:dcterms="http://purl.org/dc/terms/" xmlns:xsi="http://www.w3.org/2001/XMLSchema-instance" xsi:type="dcterms:W3CDTF">2015-07-10T12:58:43Z</dcterms:modified>
  <dc:title xmlns:dc="http://purl.org/dc/elements/1.1/">Untitled</dc:title>
  <dc:description xmlns:dc="http://purl.org/dc/elements/1.1/"/>
  <dc:subject xmlns:dc="http://purl.org/dc/elements/1.1/"/>
  <cp:keywords/>
  <cp:category/>
</cp:coreProperties>
</file>